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1. NATURE OF OPERATIONS" sheetId="7" state="visible" r:id="rId7"/>
    <sheet xmlns:r="http://schemas.openxmlformats.org/officeDocument/2006/relationships" name="2. SUMMARY OF SIGNIFICANT ACCOU" sheetId="8" state="visible" r:id="rId8"/>
    <sheet xmlns:r="http://schemas.openxmlformats.org/officeDocument/2006/relationships" name="3. LIQUIDITY" sheetId="9" state="visible" r:id="rId9"/>
    <sheet xmlns:r="http://schemas.openxmlformats.org/officeDocument/2006/relationships" name="4. INVENTORIES" sheetId="10" state="visible" r:id="rId10"/>
    <sheet xmlns:r="http://schemas.openxmlformats.org/officeDocument/2006/relationships" name="5. EQUIPMENT" sheetId="11" state="visible" r:id="rId11"/>
    <sheet xmlns:r="http://schemas.openxmlformats.org/officeDocument/2006/relationships" name="6. COMMITMENTS AND CONTINGENCIE" sheetId="12" state="visible" r:id="rId12"/>
    <sheet xmlns:r="http://schemas.openxmlformats.org/officeDocument/2006/relationships" name="7. STOCK OPTION PLANS" sheetId="13" state="visible" r:id="rId13"/>
    <sheet xmlns:r="http://schemas.openxmlformats.org/officeDocument/2006/relationships" name="8. INCOME TAXES" sheetId="14" state="visible" r:id="rId14"/>
    <sheet xmlns:r="http://schemas.openxmlformats.org/officeDocument/2006/relationships" name="9. SIGNIFICANT CUSTOMERS" sheetId="15" state="visible" r:id="rId15"/>
    <sheet xmlns:r="http://schemas.openxmlformats.org/officeDocument/2006/relationships" name="10. SEGMENT AND GEOGRAPHIC INFO" sheetId="16" state="visible" r:id="rId16"/>
    <sheet xmlns:r="http://schemas.openxmlformats.org/officeDocument/2006/relationships" name="11. DEPENDENCE ON KEY SUPPLIERS" sheetId="17" state="visible" r:id="rId17"/>
    <sheet xmlns:r="http://schemas.openxmlformats.org/officeDocument/2006/relationships" name="12. RETIREMENT PLAN" sheetId="18" state="visible" r:id="rId18"/>
    <sheet xmlns:r="http://schemas.openxmlformats.org/officeDocument/2006/relationships" name="13. BANK CREDIT LINE" sheetId="19" state="visible" r:id="rId19"/>
    <sheet xmlns:r="http://schemas.openxmlformats.org/officeDocument/2006/relationships" name="14. STOCKHOLDERS EQUITY" sheetId="20" state="visible" r:id="rId20"/>
    <sheet xmlns:r="http://schemas.openxmlformats.org/officeDocument/2006/relationships" name="15. SUBSEQUENT EVENTS" sheetId="21" state="visible" r:id="rId21"/>
    <sheet xmlns:r="http://schemas.openxmlformats.org/officeDocument/2006/relationships" name="2. SUMMARY OF SIGNIFICANT ACC22" sheetId="22" state="visible" r:id="rId22"/>
    <sheet xmlns:r="http://schemas.openxmlformats.org/officeDocument/2006/relationships" name="4. INVENTORIES (Tables)" sheetId="23" state="visible" r:id="rId23"/>
    <sheet xmlns:r="http://schemas.openxmlformats.org/officeDocument/2006/relationships" name="5. EQUIPMENT (Tables)" sheetId="24" state="visible" r:id="rId24"/>
    <sheet xmlns:r="http://schemas.openxmlformats.org/officeDocument/2006/relationships" name="6. COMMITMENTS AND CONTINGENC25" sheetId="25" state="visible" r:id="rId25"/>
    <sheet xmlns:r="http://schemas.openxmlformats.org/officeDocument/2006/relationships" name="7. STOCK OPTION PLANS (Tables)" sheetId="26" state="visible" r:id="rId26"/>
    <sheet xmlns:r="http://schemas.openxmlformats.org/officeDocument/2006/relationships" name="8. INCOME TAXES (Tables)" sheetId="27" state="visible" r:id="rId27"/>
    <sheet xmlns:r="http://schemas.openxmlformats.org/officeDocument/2006/relationships" name="10. SEGMENT AND GEOGRAPHIC IN28" sheetId="28" state="visible" r:id="rId28"/>
    <sheet xmlns:r="http://schemas.openxmlformats.org/officeDocument/2006/relationships" name="4. INVENTORIES (Details)" sheetId="29" state="visible" r:id="rId29"/>
    <sheet xmlns:r="http://schemas.openxmlformats.org/officeDocument/2006/relationships" name="4. INVENTORIES (Details Narrati" sheetId="30" state="visible" r:id="rId30"/>
    <sheet xmlns:r="http://schemas.openxmlformats.org/officeDocument/2006/relationships" name="5. EQUIPMENT (Details)" sheetId="31" state="visible" r:id="rId31"/>
    <sheet xmlns:r="http://schemas.openxmlformats.org/officeDocument/2006/relationships" name="6. COMMITMENTS AND CONTINGENC32" sheetId="32" state="visible" r:id="rId32"/>
    <sheet xmlns:r="http://schemas.openxmlformats.org/officeDocument/2006/relationships" name="7. STOCK OPTION PLANS (Details)" sheetId="33" state="visible" r:id="rId33"/>
    <sheet xmlns:r="http://schemas.openxmlformats.org/officeDocument/2006/relationships" name="7. STOCK OPTION PLANS (Details " sheetId="34" state="visible" r:id="rId34"/>
    <sheet xmlns:r="http://schemas.openxmlformats.org/officeDocument/2006/relationships" name="7. STOCK OPTION PLANS (Detail35" sheetId="35" state="visible" r:id="rId35"/>
    <sheet xmlns:r="http://schemas.openxmlformats.org/officeDocument/2006/relationships" name="7. STOCK OPTION PLANS (Detail36" sheetId="36" state="visible" r:id="rId36"/>
    <sheet xmlns:r="http://schemas.openxmlformats.org/officeDocument/2006/relationships" name="7. STOCK OPTION PLANS (Detail37" sheetId="37" state="visible" r:id="rId37"/>
    <sheet xmlns:r="http://schemas.openxmlformats.org/officeDocument/2006/relationships" name="8. INCOME TAXES (Details)" sheetId="38" state="visible" r:id="rId38"/>
    <sheet xmlns:r="http://schemas.openxmlformats.org/officeDocument/2006/relationships" name="8. INCOME TAXES (Details 1)" sheetId="39" state="visible" r:id="rId39"/>
    <sheet xmlns:r="http://schemas.openxmlformats.org/officeDocument/2006/relationships" name="8. INCOME TAXES (Details 2)" sheetId="40" state="visible" r:id="rId40"/>
    <sheet xmlns:r="http://schemas.openxmlformats.org/officeDocument/2006/relationships" name="9. SIGNIFICANT CUSTOMERS (Detai" sheetId="41" state="visible" r:id="rId41"/>
    <sheet xmlns:r="http://schemas.openxmlformats.org/officeDocument/2006/relationships" name="10. SEGMENT AND GEOGRAPHIC IN42" sheetId="42" state="visible" r:id="rId42"/>
    <sheet xmlns:r="http://schemas.openxmlformats.org/officeDocument/2006/relationships" name="12. RETIREMENT PLAN (Details Na" sheetId="43" state="visible" r:id="rId43"/>
  </sheets>
  <definedNames/>
  <calcPr calcId="124519" fullCalcOnLoad="1"/>
</workbook>
</file>

<file path=xl/sharedStrings.xml><?xml version="1.0" encoding="utf-8"?>
<sst xmlns="http://schemas.openxmlformats.org/spreadsheetml/2006/main" uniqueCount="375">
  <si>
    <t>Document and Entity Information - USD ($)</t>
  </si>
  <si>
    <t>12 Months Ended</t>
  </si>
  <si>
    <t>Dec. 31, 2017</t>
  </si>
  <si>
    <t>Mar. 19, 2018</t>
  </si>
  <si>
    <t>Jun. 30, 2017</t>
  </si>
  <si>
    <t>Document And Entity Information</t>
  </si>
  <si>
    <t>Entity Registrant Name</t>
  </si>
  <si>
    <t>Zoom Telephonics, Inc.</t>
  </si>
  <si>
    <t>Entity Central Index Key</t>
  </si>
  <si>
    <t>Document Type</t>
  </si>
  <si>
    <t>10-K</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6</t>
  </si>
  <si>
    <t>Current assets</t>
  </si>
  <si>
    <t>Cash and cash equivalents</t>
  </si>
  <si>
    <t>Accounts receivable, net of allowances of $582,126 and $507,296 at December 31, 2017 and 2016, respectively</t>
  </si>
  <si>
    <t>Inventories, net</t>
  </si>
  <si>
    <t>Prepaid expenses and other current assets</t>
  </si>
  <si>
    <t>Total current assets</t>
  </si>
  <si>
    <t>Equipment, net</t>
  </si>
  <si>
    <t>Other assets</t>
  </si>
  <si>
    <t>Total assets</t>
  </si>
  <si>
    <t>Current liabilities</t>
  </si>
  <si>
    <t>Bank credit line</t>
  </si>
  <si>
    <t>Accounts payable</t>
  </si>
  <si>
    <t>Accrued sales tax</t>
  </si>
  <si>
    <t>Accrued other expenses</t>
  </si>
  <si>
    <t>Total current liabilities</t>
  </si>
  <si>
    <t>Commitments and contingencies (Note 6)</t>
  </si>
  <si>
    <t xml:space="preserve"> </t>
  </si>
  <si>
    <t>Stockholders' equity</t>
  </si>
  <si>
    <t>Common stock: Authorized: 25,000,000 shares at $0.01 par value Issued and outstanding: 15,286,540 shares and 14,685,290 shares at December 31, 2017 and 2016, respectively</t>
  </si>
  <si>
    <t>Additional paid-in capital</t>
  </si>
  <si>
    <t>Accumulated deficit</t>
  </si>
  <si>
    <t>Total stockholders' equity</t>
  </si>
  <si>
    <t>Total liabilities and stockholders' equity</t>
  </si>
  <si>
    <t>CONSOLIDATED BALANCE SHEETS (Parenthetical) - USD ($)</t>
  </si>
  <si>
    <t>Assets</t>
  </si>
  <si>
    <t>Accounts receivable allowances</t>
  </si>
  <si>
    <t>Stockholders Equity</t>
  </si>
  <si>
    <t>Common stock, par value</t>
  </si>
  <si>
    <t>Common stock, authorized</t>
  </si>
  <si>
    <t>Common stock, issued</t>
  </si>
  <si>
    <t>Common stock, outstanding</t>
  </si>
  <si>
    <t>CONSOLIDATED STATEMENTS OF OPERATIONS AND COMPREHENSIVE INCOME (LOSS) - USD ($)</t>
  </si>
  <si>
    <t>Income Statement [Abstract]</t>
  </si>
  <si>
    <t>Net sales</t>
  </si>
  <si>
    <t>Cost of goods sold</t>
  </si>
  <si>
    <t>Gross profit</t>
  </si>
  <si>
    <t>Operating expenses:</t>
  </si>
  <si>
    <t>Selling</t>
  </si>
  <si>
    <t>General and administrative</t>
  </si>
  <si>
    <t>Research and development</t>
  </si>
  <si>
    <t>Sales tax expense</t>
  </si>
  <si>
    <t>Total</t>
  </si>
  <si>
    <t>Operating profit (loss)</t>
  </si>
  <si>
    <t>Other:</t>
  </si>
  <si>
    <t>Interest income</t>
  </si>
  <si>
    <t>Interest expense</t>
  </si>
  <si>
    <t>Other income (expense), net</t>
  </si>
  <si>
    <t>Total other income (expense), net</t>
  </si>
  <si>
    <t>Income (loss) before income taxes</t>
  </si>
  <si>
    <t>Income taxes</t>
  </si>
  <si>
    <t>Net income (loss)</t>
  </si>
  <si>
    <t>Other comprehensive income (loss):</t>
  </si>
  <si>
    <t>Basic and diluted net income (loss) per share</t>
  </si>
  <si>
    <t>Weighted average common and common equivalent shares:</t>
  </si>
  <si>
    <t>Basic and diluted</t>
  </si>
  <si>
    <t>CONSOLIDATED STATEMENTS OF STOCKHOLDERS' EQUITY - USD ($)</t>
  </si>
  <si>
    <t>Common Stock</t>
  </si>
  <si>
    <t>Additional Paid In Capital</t>
  </si>
  <si>
    <t>Accumulated Deficit</t>
  </si>
  <si>
    <t>Beginning Balance, Amount at Dec. 31, 2015</t>
  </si>
  <si>
    <t>Beginning Balance, Shares at Dec. 31, 2015</t>
  </si>
  <si>
    <t>Private placement offering (net of issuance costs, Amount</t>
  </si>
  <si>
    <t>Private placement offering (net of issuance costs, Shares</t>
  </si>
  <si>
    <t>Stock option exercise</t>
  </si>
  <si>
    <t>Stock option exercise, Shares</t>
  </si>
  <si>
    <t>Stock based compensation</t>
  </si>
  <si>
    <t>Ending Balance, Amount at Dec. 31, 2016</t>
  </si>
  <si>
    <t>Ending Balance, Shares at Dec. 31, 2016</t>
  </si>
  <si>
    <t>Ending Balance, Amount at Dec. 31, 2017</t>
  </si>
  <si>
    <t>Ending Balance, Shares at Dec. 31, 2017</t>
  </si>
  <si>
    <t>CONSOLIDATED STATEMENTS OF CASH FLOWS - USD ($)</t>
  </si>
  <si>
    <t>Operating activities:</t>
  </si>
  <si>
    <t>Adjustments to reconcile net income (loss) to net cash provided by (used in) operating activities:</t>
  </si>
  <si>
    <t>Depreciation and amortization</t>
  </si>
  <si>
    <t>Provision (recovery) for accounts receivable allowances</t>
  </si>
  <si>
    <t>Provision for inventory reserves</t>
  </si>
  <si>
    <t>Changes in operating assets and liabilities:</t>
  </si>
  <si>
    <t>Accounts receivable</t>
  </si>
  <si>
    <t>Inventories</t>
  </si>
  <si>
    <t>Prepaid expense and other current assets</t>
  </si>
  <si>
    <t>Accounts payable and accrued expenses</t>
  </si>
  <si>
    <t>Net cash provided by (used in) operating activities</t>
  </si>
  <si>
    <t>Investing activities:</t>
  </si>
  <si>
    <t>Purchases of plant and equipment</t>
  </si>
  <si>
    <t>Net cash provided by (used in) investing activities</t>
  </si>
  <si>
    <t>Financing activities:</t>
  </si>
  <si>
    <t>Proceeds from stock option exercise</t>
  </si>
  <si>
    <t>Proceeds from private placement offering</t>
  </si>
  <si>
    <t>Issuance costs of private placement offering</t>
  </si>
  <si>
    <t>Net (payments to) proceeds from bank credit lines</t>
  </si>
  <si>
    <t>Net cash provided by (used in) financing activities</t>
  </si>
  <si>
    <t>Net change in cash</t>
  </si>
  <si>
    <t>Cash and cash equivalents at beginning of year</t>
  </si>
  <si>
    <t>Cash and cash equivalents at end of year</t>
  </si>
  <si>
    <t>Cash paid during the period for:</t>
  </si>
  <si>
    <t>Cash paid during the period for: Interest</t>
  </si>
  <si>
    <t>Cash paid during the period for: Income taxes</t>
  </si>
  <si>
    <t>1. NATURE OF OPERATIONS</t>
  </si>
  <si>
    <t>Organization, Consolidation and Presentation of Financial Statements [Abstract]</t>
  </si>
  <si>
    <t>NATURE OF OPERATIONS</t>
  </si>
  <si>
    <t>Zoom Telephonics,
Inc. and its wholly owned subsidiary MTRLC LLC (collectively the "Company"), designs, produces, markets and supports cable
modems and other communication products.</t>
  </si>
  <si>
    <t>2. SUMMARY OF SIGNIFICANT ACCOUNTING POLICIES</t>
  </si>
  <si>
    <t>Notes to Financial Statements</t>
  </si>
  <si>
    <t>SUMMARY OF SIGNIFICANT ACCOUNTING POLICIES</t>
  </si>
  <si>
    <t xml:space="preserve">(a)
Basis of Presentation and Use of Estimates The consolidated
financial statements are prepared in accordance with accounting principles generally accepted in the United States of America (U.S.
GAAP). All significant intercompany balances and transactions have been eliminated in the consolidation.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 during the reporting period. Actual results may differ from
those estimates. Significant estimates made by the Company include: 1) allowance for doubtful accounts for accounts receivable
(collectability and sales returns) and asset valuation allowance for deferred income tax assets; 2) write-downs of inventory for
slow-moving and obsolete items, and market valuations; 3) stock based compensation; 4) management’s assessment of going concern;
5) and estimated life of certification costs. (b) Cash
and Cash Equivalents All highly liquid
investments with original maturities of less than 90 days from the date of purchase are classified as cash equivalents. Cash equivalents
consist exclusively of money market funds. The Company has deposits at a limited number of financial institutions with federally
insured limits. Balances of cash and cash equivalents at these institutions can be in excess of the insured limits. However, the
Company believes that the institutions are financially sound and there is only nominal risk of loss. (c)
Inventories Inventories are
stated at the lower of cost, determined using the first-in, first-out method, or net realizable value. Consigned inventory is held
at third-party locations. The Company retains title to the inventory until purchased by the third-party. Consigned inventory, consisting
of finished goods, was approximately $958,500 and $442,300 at December 31, 2017 and 2016, respectively. (d)
Equipment Equipment is stated
at cost, less accumulated depreciation. Depreciation of equipment is provided using the straight-line method over the estimated
useful lives of the assets. (e)
Impairment of Long-Lived Assets Long-lived assets
are reviewed for impairment whenever events or changes in circumstances indicate that the carrying amount may not be recoverable. Recoverability
of assets to be held and used is measured by a comparison of the carrying amount of an asset or asset group to undiscounted future
net cash flows expected to be generated by the asset or asset group. If such assets are considered to be impaired, the impairment
to be recognized is measured by the amount by which the carrying amount of the assets exceeds their fair value. Assets to be disposed
of are reported at the lower of the carrying amount or fair value less cost to sell. (f)
Other Assets Other assets are
stated at cost, less accumulated amortization. Certain certification costs incurred that are necessary to market and sell products
are capitalized and reported as “other assets” in the accompanying consolidated balance sheets when the costs are measurable,
significant, and relating to products that are projected to generate revenue beyond twelve months. These costs are amortized over
an eighteen-month period, beginning when the related products are available to be sold. Total certification costs capitalized during
the year ended December 31, 2017 were $150,000, with related amortization expense of $386,119 in 2017. Total certification costs
capitalized during the year ended December 31, 2016 were $473,000, with related amortization expense of $457,142 in 2016. (g) Income
Taxes Deferred income
taxes are provided on the differences between the financial statement carrying amounts of existing assets and liabilities and their
respective tax bases and on net operating loss and tax credit carry 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is recognized in income
in the period that includes the enactment date. A valuation allowance is provided for that portion of deferred tax assets not expected
to be realized. (h) Sales
Tax The Company recorded
a sales tax accrual in 2017 after the Company became aware that a state sales tax liability was both probable and estimable as
of December 31, 2017. The state sales tax liability stems from the Company’s ‘Fulfilled By Amazon’ sales agreement
which allows Amazon to warehouse the Company’s inventory throughout a number of states. As a result, the Company recorded
an expense of $831 thousand in Q4 2017. (i)
Earnings (Loss) Per Common Share Basic earnings
(loss) per share is calculated by dividing net income (loss) attributable to common stockholders by the weighted-average number
of common shares, except for periods with a loss from operations. Diluted earnings (loss) per share reflects additional common
shares that would have been outstanding if dilutive potential shares of common stock had been issued. Potential shares of common
stock that may be issued by the Company include shares of common stock that may be issued upon exercise of outstanding stock options.
Under the treasury stock method, the unexercised options are assumed to be exercised at the beginning of the period or at issuance,
if later. The assumed proceeds are then used to purchase shares of common stock at the average market price during the period. Diluted earnings
(loss) per common share for the years ended December 31, 2017 and 2016 exclude the effects of 1,268,295 and 1,821,784 common share
equivalents, respectively, since such inclusion would be anti-dilutive. The common share equivlents consist of common shares issuable
upon exercise of outstanding stock options. (j)
Revenue Recognition The Company primarily
sells hardware products to its customers. The hardware products include dial-up modems, DSL modems, cable modems, embedded modems,
ISDN modems, telephone dialers, and wireless and wired networking equipment. The Company does not sell software. The Company derives
its net sales primarily from the sales of hardware products to computer peripherals retailers, computer product distributors, OEMs,
and direct to consumers and other channel partners via the Internet. The Company accounts for point-of-sale taxes on a net basis. The Company recognizes
net hardware sales at the point when the customers take legal ownership of the delivered products. Legal ownership passes to the
customer based on the contractual delivery terms specified in signed contracts and purchase orders, which are both used extensively.
Many customer contracts or purchase orders specify FOB destination, which means buyer takes delivery of goods once the goods arrive
at the buyers dock. When the Company
consigns inventory to a retailer, sales revenue for an item in that inventory is recognized when that item is sold by the retailer
to a customer. The item remains in the Company’s inventory when it is consigned, and moves out of Company inventory when
the item is sold by the retailer. The Company's
net sales of hardware are reduced by certain events that are characteristic of the sales of hardware to retailers of computer peripherals.
These events are product returns, certain sales and marketing incentives, price protection refunds, and consumer and in-store mail-in
rebates. These are accounted for as a reduction of net sales based on management estimates, which are reconciled to actual customer
or end-consumer credits on a monthly or quarterly basis. The estimates
for product returns are based on recent historical trends plus estimates for returns prompted by announced stock rotations, announced
customer store closings, etc. Management analyzes historical returns, current economic trends, and changes in customer demand and
acceptance of the Company's products when evaluating the adequacy of sales return allowances. Product return reserves were approximately
$439.2 thousand and $343.3 thousand at December 31, 2017 and 2016, respectively. The Company's estimates for price protection refunds
require a detailed understanding and tracking by customer, by sales program. Estimated price protection refunds are recorded in
the same period as the announcement of a pricing change. Information from customer inventory-on-hand reports or from direct communications
with the customers is used to estimate the refund, which is recorded as a reserve against accounts receivable and a reduction of
current period revenue. Price protection reserves were negligible at both December 31, 2017 and at December 31, 2016. The Company's
estimates for consumer mail-in rebates are comprised of actual rebate claims processed by the rebate redemption centers plus an
accrual for an estimated lag in processing. The Company's estimates for store rebates are comprised of actual credit requests from
the eligible customers. Rebate reserves were negligible at December 31, 2017 and approximately $38.4 thousand at December 31, 2016.
Additionally, sales and marketing incentive reserves were approximately $127.8 thousand and $109.7 thousand at December 31, 2017
and 2016, respectively. The Company’s allowances for doubtful accounts were approximately $15.1 thousand and $16.0 thousand
at December 31, 2017 and 2016, respectively. These allowances are included in allowances for accounts receivable on the accompanying
consolidated balance sheets. (k) Fair
Value of Financial Instruments The fair value hierarchy prioritizes
the inputs to valuation techniques used to measure fair value into three broad levels:
● Level 1
● Level 2
● Level 3 Financial instruments
consist of cash and cash equivalents, accounts receivable, bank debt, and accounts payable. Due to the short-term nature and payment
terms associated with these instruments, their carrying amounts approximate fair value. (l)
Stock-Based Compensation Compensation cost
for awards is generally recognized over the required service period based on the estimated fair value of the awards on their grant
date. Fair value is determined using the Black-Scholes option-pricing model wherein the discount rate is based on published daily
treasury interest rates for zero-coupon bonds available from the US Treasury. Volatility is based on the historical volatility
over a period that is commensurate with the expected life of the option granted. (m)
Advertising Costs Advertising costs
are expensed as incurred and reported in selling expense in the accompanying consolidated statements of operations, and include
costs of advertising, production, trade shows, and other activities designed to enhance demand for the Company's products. The
Company reported advertising costs of approximately $2.23 million in 2017 and $1.34 million in 2016. (n) Foreign
Currencies The Company generates
a portion of its revenues in markets outside North America principally in transactions denominated in foreign currencies, which
exposes the Company to risks of foreign currency fluctuations. Foreign currency transaction gains and losses are reflected in operations
and were not material for any period presented. The Company does not use derivative financial instruments for hedging
purposes. (o)
Warranty Costs The Company provides
for the estimated costs that may be incurred under its standard warranty obligations, based on actual historical repair costs.
The reserve for the provision for warranty costs was $27,789 and $23,310 at December 31, 2017 and 2016, respectively. (p) Shipping
and Freight Costs The Company records
the expense associated with customer-delivery shipping and freight costs in selling expense. The Company reported shipping and
freight costs of $563.1 thousand in 2017 and $396.3 thousand in 2016. (q)
Recently Issued Accounting Standards In
March 2016, the Financial Accounting Standards Board (“FASB”) issued Accounting Standards Update (“ASU”)
2016-02, “Leases (Topic 842).” ASU 2016-02 requires that a lessee recognize the assets and liabilities that arise from
operating leases. A lessee should recognize in the balance sheets, a liability to make lease payments (the lease liability) and
a right-of-use asset representing its right to use the underlying asset for the lease term (the lease asset).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Public business entities should apply the amendments
in ASU 2016-02 for fiscal years beginning after December 15, 2018, including interim periods within those fiscal years. Early application
is permitted. In May 2014 the
FASB issued ASU No. 2014-09, “Revenue from Contracts with Customers,” which supersedes the revenue recognition requirements
in Topic 605, “Revenue Recognition,” and requires entities to recognize revenue in a way that depicts the transfer
of promised goods or services to customers in an amount that reflects the consideration to which the entity expects to be entitled
in exchange for those goods or services. In August 2015, the FASB issued ASU 2015-14, which defers by one year the effective date
of ASU 2014-09. Accordingly, this guidance is effective for interim and annual periods beginning after December 15, 2017 with early
adoption permitted for interim and annual periods beginning after December 15, 2016. In March 2016, the FASB issued ASU 2016-08,
“Principal versus Agent Considerations (Reporting Revenue Gross versus Net),” which finalizes its amendments to the
guidance in the new revenue standard on assessing whether an entity is a principal or an agent in a revenue transaction. This conclusion
impacts whether an entity reports revenue on a gross or net basis. In April 2016, the FASB issued ASU 2016-10, “Identifying
Performance Obligations and Licensing,” which finalizes its amendments to the guidance in the new revenue standard regarding
the identification of performance obligations and accounting for the license of intellectual property. In May 2016, the FASB issued
ASU 2016-12, “Narrow-Scope Improvements and Practical Expedients,” which finalizes its amendments to the guidance in
the new revenue standard on collectability, noncash consideration, presentation of sales tax, and transition. In December 2016,
the FASB issued ASU 2016-20, “Technical Corrections and Improvements to Topic 606, Revenue from Contracts with Customers,”
which continues the FASB's ongoing project to issue technical corrections and improvements to clarify the codification or correct
unintended applications of guidance. The amendments are intended to make the guidance more operable and lead to more consistent
application. The amendments have the same effective date and transition requirements as the new revenue recognition standard. In
September 2017, the FASB Issued ASU 2017-13, “Revenue Recognition (Topic 605), Revenue from Contracts with Customers (Topic
606), Leases (Topic 840), and Leases (Topic 842),” which provides additional implementation guidance on the previously issued
ASU 2014-09. Overall, ASU No. 2014-09, as amended, provides for either full retrospective adoption or a modified retrospective
adoption by which it is applied only to the most current period presented. The Company will
use the modified retrospective method to adopt the provisions of this standard effective January 1, 2018, which requires us to
apply the new revenue standard to (i) all new revenue contracts entered into after January 1, 2018 and (ii) all existing revenue
contracts as of January 1, 2018 through a cumulative adjustment to retained earnings. In accordance with this approach, our consolidated
revenues for the periods prior to January 1, 2018 will not be revised. The Company does not expect to record a significant cumulative
effect adjustment to its beginning retained earnings as a result of adoption of Topic 606. In June 2016,
the FASB issued ASU No. 2016-13, "Financial Instruments Credit Losses —Measurement of Credit Losses on Financial Instruments."
ASU 2016-13 requires a financial asset (or group of financial assets) measured at amortized cost basis to be presented at the net
amount expected to be collected. ASU 2016-13 is effective for public business entities that are SEC filers for fiscal years beginning
after December 15, 2019, including interim periods within those fiscal years. Early adoption is permitted in any interim or annual
period for fiscal years beginning after December 15, 2018. An entity should apply the amendments in ASU 2016-13 through a cumulative-effect
adjustment to retained earnings as of the beginning of the first reporting period in which the guidance is effective (modified-retrospective
approach). The Company is currently evaluating the potential impact that the adoption of ASU 2016-13 may have on its consolidated
financial statements, however, it does not expect it to have a material effect. </t>
  </si>
  <si>
    <t>3. LIQUIDITY</t>
  </si>
  <si>
    <t>LIQUIDITY</t>
  </si>
  <si>
    <t xml:space="preserve">Zoom’s
cash balance on December 31, 2017 was $229 thousand compared to $180 thousand on December 31, 2016. Reductions in cash due
were the FY 2017 loss of $1.4 million, paydown in debt by $1.2 million, and increase in inventory of $0.3 million. Sources of
cash were increased accounts payable and accrued liabilities of $2.8 million and decrease in accounts receivable of $0.3
million. On December 31, 2017, Zoom had $90 thousand in bank debt outstanding on a $3.0 million line of credit, working
capital of $2.6 million, and a current ratio of 1.7. Loan availiablity is based on eligible receivables and approximately
$2.5 million was available to be borrowed as of December 31, 2017. Although
the Company has experienced losses in the past The Company expects year-over-year growth to continue due to a
number of factors including the strength of the Motorola brand, new product introductions, increased shelf space, growing online
retailer sales, and international expansion. Because of projected sales increases, the associated reduction in net loss, and its
Financing Agreement, the Company expects to maintain acceptable levels of liquidity to meet its obligations as they become due
for at least twelve months from the date of issuance of our annual filing with the Securities Exchange Commission. The Financing
Agreement has a maturity date of November 2018, and automatically renews unless cancelled under terms of agreement. </t>
  </si>
  <si>
    <t>4. INVENTORIES</t>
  </si>
  <si>
    <t>INVENTORIES</t>
  </si>
  <si>
    <t xml:space="preserve">Inventories, net
of reserves, consist of the following at December 31:
2017 2016
Materials $ 1,524,728 $ 888,830
Work in process 1,149 27,708
Finished goods 3,676,426 4,010,074
Total $ 5,202,303 $ 4,926,612 Finished goods
includes consigned inventory held by our customers of $958,500 and $442,300 at December 31, 2017 and 2016, respectively. The Company
reviews inventory for obsolete and slow moving products each quarter and makes provisions based on its estimate of the probability
that the material will not be consumed or that it will be sold below cost. The provision for inventory reserves was $200,357 and
$32,051 for the years ended December 31, 2017 and 2016, respectively. </t>
  </si>
  <si>
    <t>5. EQUIPMENT</t>
  </si>
  <si>
    <t>Property, Plant and Equipment [Abstract]</t>
  </si>
  <si>
    <t>EQUIPMENT</t>
  </si>
  <si>
    <t xml:space="preserve">Equipment consists
of the following at December 31:
2017 2016
Estimated Useful lives in years
Computer hardware and software $ 233,705 $ 222,660 3
Machinery and equipment 280,061 274,833 5
Molds, tools and dies 362,791 279,274 5
Office furniture and fixtures 40,001 40,001 5
916,558 816,768
Accumulated depreciation (754,984 ) (641,025 )
Equipment, net $ 161,574 $ 175,743
Depreciation expense for the year ended $ 113,959 $ 87,551 </t>
  </si>
  <si>
    <t>6. COMMITMENTS AND CONTINGENCIES</t>
  </si>
  <si>
    <t>COMMITMENTS AND CONTINGENCIES</t>
  </si>
  <si>
    <t>(a) Lease
Obligations In June 2016 the
Company signed a three year sub-lease agreement for 11,480 square feet on the 28th floor of 99 High Street, Boston, MA 02110, The
lease for this facility expires on June 30, 2019. The Company performs
most of the final assembly, testing, packaging, warehousing and distribution at a production and warehouse facility in Tijuana,
Mexico. In November 2014, the Company signed a one-year lease with five one-year renewal options thereafter for an 11,390 square
foot facility. In September 2015, the Company extended the term of the lease from December 1, 2015 through November 30, 2018. In
September 2015, the Company also signed a new lease for additional space in the adjacent building, which doubles our existing capacity.
The term of the lease is from March 1, 2016 through November 30, 2018 with early access granted as of December 1, 2015. In order to facilitate
the Company’s current and planned increase in production demand, driven in part by the launch of Motorola branded products,
the Company has committed with North American Production Sharing, Inc. (“NAPS”) to extend its existing lease used in
connection with the Production Sharing Agreement (“PSA”) entered into between the Company and NAPS. The extension term
is December 1, 2015 through November 30, 2018 and allows the Company to contract additional Mexico personnel to work in the Tijuana
facility. Rent expense for
all of the Company's leases was $512.4 thousand in 2017 and $500.0 thousand in 2016. As of December
31, 2017, the Company's estimated future minimum committed rental payments, excluding executory costs, under the operating leases
described above to their expiration or the earliest possible termination date, whichever is sooner, are $526.3 thousand for 2018,
and $218.1 thousand for 2019. There are no future minimum committed rental payments that extend beyond 2019. (b) Contingencies The Company is
party to various lawsuits and administrative proceedings arising in the ordinary course of business. The Company evaluates such
lawsuits and proceedings on a case-by-case basis, and its policy is to vigorously contest any such claims which it believes are
without merit. The Company reviews
the status of its legal proceedings and records a provision for a liability when it is considered probable that both a liability
has been incurred and the amount of the loss can be reasonably estimated. This review is updated periodically as additional information
becomes available. If either or both of the criteria are not met, the Company reassesses whether there is at least a reasonable
possibility that a loss, or additional losses, may be incurred. If there is a reasonable possibility that a loss may be incurred,
the Company discloses the estimate of the amount of the loss or range of losses, that the amount is not material, or that an estimate
of the loss cannot be made. The Company expenses its legal fees as incurred. On May 17, 2016,
Magnacross LLC ("Magnacross") filed a complaint in the U.S. District Court for the Eastern District of Texas (U.S.D.C.,
E.D.Tex.) against the Company alleging infringement of U.S. Patent No. 6,917,304 (“the ’304 patent”) entitled
“Wireless Multiplex Data Transmission System.” Magnacross alleged that the Company’s wireless routers, including
its Model 5363, 5360, and 5354 (N300, N600, and AC1900) Routers, infringe the '304 patent. In its complaint, Magnacross sought
injunctive relief and unspecified compensatory damages. The case was resolved on February 2, 2017 with the entry by the judge of
an Order of Dismissal with Prejudice. (c) Commitments In May 2015 Zoom
entered into a License Agreement with Motorola Mobility LLC (the “License Agreement”). The License Agreement
provides Zoom with an exclusive license to use certain trademarks owned by Motorola Trademark Holdings, LLC. for the manufacture,
sale and marketing of consumer cable modem products in the United States and Canada through certain authorized sales channels. In August 2016
Zoom entered into an amendment to the License Agreement with Motorola Mobility LLC (the “2016 Amendment”). The
2016 Amendment expands Zoom’s exclusive license to use the Motorola trademark to a wide range of authorized channels worldwide,
and expands the license from cable modems and gateways to also include consumer routers, WiFi range extenders, home powerline network
adapters, and access points. In August 2017
Zoom entered into an amendment to the License Agreement with Motorola Mobility LLC (the “2017 Amendment”). The
2017 Amendment expands Zoom’s exclusive license to use the Motorola trademark to a wide range of authorized channels worldwide,
and expands the license from cable modems, gateways, consumer routers, WiFi range extenders, home powerline network adapters, and
access points to also include MoCa adapters, and cellular sensors. The License Agreement, as amended, has a five-year term beginning
January 1, 2016 through December 31, 2020 and increased the minimum royalty payments as outlined below. In connection
with the License Agreement, the Company has committed to reserve a certain percentage of wholesale prices for use in advertising,
merchandising and promotion of the related products. Additionally, the Company is required to make quarterly royalty payments equal
to a certain percentage of the preceding quarter’s net sales with minimum annual royalty payments as follows: Year ending December
31,
2018 $3,500,000
2019: $4,500,000
2020: $5,100,000 Royalty expense
under the License Agreement amounted to $3,000,000 for 2017 and $2,000,000 for 2016, and is included in selling expense on the
accompanying consolidated statements of operations.</t>
  </si>
  <si>
    <t>7. STOCK OPTION PLANS</t>
  </si>
  <si>
    <t>STOCK OPTION PLANS</t>
  </si>
  <si>
    <t>2009 Stock
Option Plan On December 10,
2009, the Company established the 2009 Stock Option Plan
Number of shares
Weighted average exercise price
Balance as of January 1, 2016 2,536,500 $ 0.38
Granted 120,000 1.91
Exercised (573,256 ) 0.46
Expired (162,500 ) 1.89
Balance as of December 31, 2016 1,920,744 0.32
Granted 110,000 1.98
Exercised (571,250 ) 0.30
Expired --- ---
Balance as of December 31, 2017 1, 459,494 $ 0.45 The
weighted average grant date fair value of options granted was $1.16 in 2017. The weighted average grant date fair value of
options granted was $1.10 in 2016. The aggregate intrinsic value of options outstanding was approximately $2.6 million at
December 31, 2017 and approximately $3.9 million at December 31, 2016. The aggregate intrinsic value of exercisable options
was approximately $2.5 million at December 31, 2017 and $3.3 million at December 31, 2016. As of December 31, 2017 there
remained 2,639,500 shares available to be issued under the Option Plan. The following
table summarizes information about fixed stock options under the 2009 Stock Option Plan
Options Outstanding Options Exercisable
Exercise Prices Number Outstanding Weighted Average Remaining Contractual Life Weighted Average Exercise Price Number Exercisable Weighted Average Exercise Price
$ 0.18 to 0.25 1,255,500 1.24 $ 0.25 1,255,500 $ 0.25
$ 0.90 to 1.69 73,994 2.68 $ 1.14 63,994 $ 1.05
$ 1.94 to 2.39 130,000 4.32 $ 2.04 28,750 $ 2.17
$ 0.18 to 2.39 1,459,494 1.59 $ 0.45 1,348,244 $ 0.33 2009 Director
Stock Option Plan On December 10,
2009 the Company established the 2009 Director Stock Option Plan
Number of shares
Weighted average exercise price
Balance as of January 1, 2016 225,000 $ 0.51
Granted 60,000 2.45
Exercised (15,000 ) 0.36
Expired --- ---
Balance as of December 31, 2016 270,000 0. 95
Granted 90,000 2.07
Exercised (30,000 ) 0.26
Balance as of December 31, 2017 330,000 $ 1.32 The weighted average
grant date fair value of options granted was $1.12 in 2017 and $1.39 in 2016. The aggregate intrinsic value of options outstanding
was approximately $0.3 million at December 31, 2017 and $0.4 million at December 31, 2016. The aggregate intrinsic value of exercisable
options was approximately $0.3 million at December 31, 2017 and $0.4 million at December 31, 2016. As of December 31, 2017 there
remained 295,000 shares available to be issued under the Directors Plan. The following
table summarizes information about fixed stock options under the Directors Plan on December 31, 2017.
Options Outstanding Options Exercisable
Exercise Prices
Number Outstanding
Weighted Average Remaining Contractual Life
Weighted Average Exercise Price
Number Exercisable
Weighted Average Exercise Price
$ 0.12-0.20 97,500 1.1 $ 0.16 97,500 $ 0.16
$ 0.84-1.20 82,500 2.8 $ 1.05 82,500 $ 1.05
$ 2.00-2.85 150,000 3.9 $ 2.22 150,000 $ 2.22
$ 0.12-2.85 330,000 2.80 $ 1.32 330,000 $ 1.32 The Black-Scholes range of assumptions
for the Option Plan and the Directors Plan are shown below:
2017 2016
Assumptions:
Expected life 2.75 (yrs) - 3.5 (yrs) 2.75 (yrs) - 3.5 (yrs)
Expected volatility 74.67% - 95.30% 85.75% - 91.54%
Risk-free interest rate 1.44% - 1.92% 0.68% - 1.19%
Expected dividend yield 0.00% 0.00% The unrecognized
stock based compensation expense related to non-vested stock awards was approximately $56 thousand as of December 31, 2017. This
amount will be recognized through the fourth quarter of 2019.</t>
  </si>
  <si>
    <t>8. INCOME TAXES</t>
  </si>
  <si>
    <t>Income Tax Disclosure [Abstract]</t>
  </si>
  <si>
    <t>INCOME TAXES</t>
  </si>
  <si>
    <t>Income tax expense consists
of:
Current Deferred Total
Year Ended December 31, 2016:
U.S. federal $ –– $ –– $ ––
State and local –– –– ––
Foreign 7,070 –– 7,070
$ 7,070 $ –– $ 7,070
Year Ended December 31, 2017:
U.S. federal $ –– $ –– $ ––
State and local –– –– ––
Foreign 14,660 –– 14,660
$ 14,660 $ –– $ 14,660 A reconciliation of the expected income tax expense
or benefit to actual follows:
2016 2017
Computed "expected" US tax (benefit) at Federal statutory rate $ (997,268 ) $ (287,070 )
Change resulting from:
State and local income taxes, net of federal income tax benefit (185,083 ) (101,924 )
Valuation allowance 1,219,633 (6,663,556 )
Non––deductible items (162,068 ) (94,344 )
Expired Federal capital loss 127,855 ––
Federal rate change –– 7,160,556
State net operating loss true up and rate change 4,001 998
Income tax expense $ 7,070 $ 14,660 Temporary differences at
December 31 follow:
2016 2017
Deferred income tax assets:
Inventories $ 116,776 $ 135,077
Accounts receivable 141,587 128,817
Accrued expenses 83,227 272,008
Net operating loss and tax credit carry forwards 19,562,969 12,714,278
Plant and equipment 535 8,389
Stock compensation 128,524 111,493
Other – investment impairments –– ––
Total deferred income tax assets 20,033,618 13,370,062
Valuation allowance (20,033,618 ) (13,370,062 )
Net deferred tax assets $ –– $ –– On
December 22, 2017, the U.S. government enacted comprehensive tax legislation commonly referred to as the Tax Cuts and Jobs Act
(the “Tax Act”) that significantly revised the U.S. tax code effective January 1, 2018 by, among other things, lowering
the corporate income tax rate from a top marginal rate of 35% to a flat 21%. We have recorded a tax provision of $7,160,556 due
to a re-measurement of deferred tax assets and liabilities for tax rate changes due to the Tax Act, which was fully offset by a
valuation allowance. As of December
31, 2017 the Company had federal net operating loss carry forwards of approximately $54,595,000 which are available to offset future
taxable income. They are due to expire in varying amounts from 2018 to 2037. As of December 31, 2017, the Company had
state net operating loss carry forwards of approximately $8,879,000 which are available to offset future taxable income. They are
due to expire in varying amounts from 2031 through 2037. A valuation allowance has been established for the full amount of deferred
income tax assets as management has concluded that it is more-likely than-not that the benefits from such assets will not be realized. The Company reviews
annually the guidance for the financial statement recognition, measurement and disclosure of uncertain tax positions recognized
in the financial statements. Tax positions must meet a "more-likely-than-not" recognition threshold. At December 31, 2017
and 2016, the Company did not have any uncertain tax positions. No interest and penalties related to uncertain tax positions were
accrued at December 31, 2017 and 2016. The Company files
income tax returns in the United States and Mexico. Tax years subsequent to 2012 remain subject to examination for both US federal
and state tax reporting purposes. Tax years subsequent to 2010 remain subject to examination for Mexico tax reporting purposes.
The foreign income tax reported represents tax on operations for the Company that is located in a special economic zone in Mexico.
Other than the Mexico facility, the Company has no operations in a foreign location.</t>
  </si>
  <si>
    <t>9. SIGNIFICANT CUSTOMERS</t>
  </si>
  <si>
    <t>Risks and Uncertainties [Abstract]</t>
  </si>
  <si>
    <t>SIGNIFICANT CUSTOMERS</t>
  </si>
  <si>
    <t xml:space="preserve">The Company sells
its products primarily through high-volume distributors and retailers, internet service providers, telephone service providers,
value-added resellers, PC system integrators, and OEMs. The Company supports its major accounts in their efforts to discern strategic
directions in the market, to maintain appropriate inventory levels, and to offer a balanced selection of attractive products. Few customers
account for a substantial portion of the Company’s revenues. In 2017, two customers accounted for 10% or greater individually
and 40% in the aggregate of the Company’s total net sales. At December 31, 2017, two customers with an accounts receivable
balance of 10% or greater individually accounted for a combined 71% of the Company’s accounts receivable. In 2016, two customers
accounted for 10% or greater individually and 53% in the aggregate of the Company’s total net sales. At December 31, 2016
three customers with an accounts receivable balance of 10% or greater individually accounted for a combined 86% of the Company’s
accounts receivable. Additionally, revenues from sales fulfilled by Amazon accounted for 51% and 29% of our total sales for
the years ended December 31, 2017 and 2016, respectively, and represented 13% and 5% of the Company’s total accounts receivable
balance at December 31, 2017 and 2016, respectively. </t>
  </si>
  <si>
    <t>10. SEGMENT AND GEOGRAPHIC INFORMATION</t>
  </si>
  <si>
    <t>SEGMENT AND GEOGRAPHIC INFORMATION</t>
  </si>
  <si>
    <t xml:space="preserve">The Company's
operations are classified as one reportable segment. Substantially all of the Company's operations and long-lived assets reside
primarily in the North America. Net sales information follows:
2016 Percent 2017 Percent
North America $ 17,632,535 99 % $ 29,006,661 99 %
Outside North America 201,702 1 % 411,329 1 %
Total $ 17,834,237 100 % $ 29,417,990 100 % </t>
  </si>
  <si>
    <t>11. DEPENDENCE ON KEY SUPPLIERS</t>
  </si>
  <si>
    <t>DEPENDENCE ON KEY SUPPLIERS</t>
  </si>
  <si>
    <t>The Company participates
in the PC peripherals industry, which is characterized by aggressive pricing practices, continually changing customer demand patterns
and rapid technological developments. The Company's operating results could be adversely affected should the Company be unable
to successfully anticipate customer demand accurately; manage its product transitions, inventory levels and manufacturing process
efficiently; distribute its products quickly in response to customer demand; differentiate its products from those of its competitors
or compete successfully in the markets for its new products. The Company depends
on many third-party suppliers for key components contained in its product offerings. For some of these components, the Company
may only use a single source supplier, in part due to the lack of alternative sources of supply. In 2017, the Company had one supplier
that provided 97% of the Company's purchased inventory. In 2016, the Company had one supplier that provided 92% of the Company's
purchased inventory.</t>
  </si>
  <si>
    <t>12. RETIREMENT PLAN</t>
  </si>
  <si>
    <t>Retirement Benefits [Abstract]</t>
  </si>
  <si>
    <t>RETIREMENT PLAN</t>
  </si>
  <si>
    <t>The Company has
a 401(k) retirement savings plan for employees. Under the plan, the Company matches 25% of an employee's contribution, up to a
maximum of $350 per employee per year. Company matching contributions charged to expense in 2016 and 2017 were $6,705 and $6,352,
respectively.</t>
  </si>
  <si>
    <t>13. BANK CREDIT LINE</t>
  </si>
  <si>
    <t>BANK CREDIT LINE</t>
  </si>
  <si>
    <t>On December 18,
2012, the Company entered into a Financing Agreement with Rosenthal &amp; Rosenthal, Inc. (the “Financing Agreement”).
The Financing Agreement provided for up to $1.75 million of revolving credit, subject to a borrowing base formula and other terms
and conditions as specified in the Financing Agreement. The Financing Agreement continued until November 30, 2014 and automatically
renews from year to year thereafter, unless sooner terminated by either party as specified in the Financing Agreement. The Lender
shall have the right to terminate the Financing Agreement at any time by giving the Company sixty days’ prior written notice. On March 25, 2014,
the Company entered into an amendment to the Financing Agreement (the “Amendment”) with an effective date of January
1, 2013. The Amendment clarified the definition of current assets in the Financing Agreement, reduced the size of the revolving
credit line to $1.25 million, and revised the financial covenants so that Zoom is required to maintain tangible net worth of not
less than $2.0 million and working capital of not less than $1.75 million. On October 29,
2015, the Company entered into a second amendment to the Financing Agreement (the “Second Amendment”). Retroactive
to October 1, 2015, the Second Amendment eliminated $2,500 in monthly charges for the Financing Agreement. Effective December 1,
2015, the Second Amendment reduces the effective rate of interest to 2.25% plus an amount equal to the higher of prime rate or
3.25%. On July 19, 2016,
the Company entered into a third amendment to the Financing Agreement. The Amendment increased the size of the revolving credit
line to $2.5 million effective as of date of the amendment. On September 1,
2016, the Company entered into a fourth amendment to the Financing Agreement. The Amendment increased the size of the revolving
credit line to $3.0 million effective with the date of this amendment. The Company is
required to calculate its covenant compliance on a quarterly basis as of December 31, 2017, the Company was in compliance with
both its working capital and tangible net worth covenants. At December 31, 2017, the Company’s tangible net worth was approximately
$2.8 million, while the Company’s working capital was approximately $2.6 million. Loan availiablity is based on certain
eligible receivables. Approximately $2.5 million was available to be borrowed as of December 31, 2017.</t>
  </si>
  <si>
    <t>14. STOCKHOLDERS EQUITY</t>
  </si>
  <si>
    <t>Stockholders' Equity Note [Abstract]</t>
  </si>
  <si>
    <t>STOCKHOLDERS EQUITY</t>
  </si>
  <si>
    <t>The Company raised
approximately $1.5 million from a private placement in October 2016 and incurred issuance costs of approximately $39 thousand resulting
in net proceeds of approximately $1.5 million.</t>
  </si>
  <si>
    <t>15. SUBSEQUENT EVENTS</t>
  </si>
  <si>
    <t>Subsequent Events [Abstract]</t>
  </si>
  <si>
    <t>SUBSEQUENT EVENTS</t>
  </si>
  <si>
    <t>Management of the Company has reviewed
subsequent events from December 31, 2017 through the date of filing and has concluded that there were no subsequent events requiring
adjustment to or disclosure in these consolidated financial statements.</t>
  </si>
  <si>
    <t>2. SUMMARY OF SIGNIFICANT ACCOUNTING POLICIES (Policies)</t>
  </si>
  <si>
    <t>Summary Of Significant Accounting Policies Policies</t>
  </si>
  <si>
    <t>Basis of Presentation and Use of Estimates</t>
  </si>
  <si>
    <t>The consolidated
financial statements are prepared in accordance with accounting principles generally accepted in the United States of America (U.S.
GAAP). All significant intercompany balances and transactions have been eliminated in the consolidation.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 during the reporting period. Actual results may differ from
those estimates. Significant estimates made by the Company include: 1) allowance for doubtful accounts for accounts receivable
(collectability and sales returns) and asset valuation allowance for deferred income tax assets; 2) write-downs of inventory for
slow-moving and obsolete items, and market valuations; 3) stock based compensation; 4) management’s assessment of going concern;
5) and estimated life of certification costs.</t>
  </si>
  <si>
    <t>Cash and Cash Equivalents</t>
  </si>
  <si>
    <t>All highly liquid
investments with original maturities of less than 90 days from the date of purchase are classified as cash equivalents. Cash equivalents
consist exclusively of money market funds. The Company has deposits at a limited number of financial institutions with federally
insured limits. Balances of cash and cash equivalents at these institutions can be in excess of the insured limits. However, the
Company believes that the institutions are financially sound and there is only nominal risk of loss.</t>
  </si>
  <si>
    <t xml:space="preserve">Inventories are
stated at the lower of cost, determined using the first-in, first-out method, or net realizable value. Consigned inventory is held
at third-party locations. The Company retains title to the inventory until purchased by the third-party. Consigned inventory, consisting
of finished goods, was approximately $958,500 and $442,300 at December 31, 2017 and 2016, respectively. </t>
  </si>
  <si>
    <t>Equipment</t>
  </si>
  <si>
    <t>Equipment is stated
at cost, less accumulated depreciation. Depreciation of equipment is provided using the straight-line method over the estimated
useful lives of the assets.</t>
  </si>
  <si>
    <t>Impairment of Long-Lived Assets</t>
  </si>
  <si>
    <t>Long-lived assets
are reviewed for impairment whenever events or changes in circumstances indicate that the carrying amount may not be recoverable. Recoverability
of assets to be held and used is measured by a comparison of the carrying amount of an asset or asset group to undiscounted future
net cash flows expected to be generated by the asset or asset group. If such assets are considered to be impaired, the impairment
to be recognized is measured by the amount by which the carrying amount of the assets exceeds their fair value. Assets to be disposed
of are reported at the lower of the carrying amount or fair value less cost to sell.</t>
  </si>
  <si>
    <t>Other Assets</t>
  </si>
  <si>
    <t>Other assets are
stated at cost, less accumulated amortization. Certain certification costs incurred that are necessary to market and sell products
are capitalized and reported as “other assets” in the accompanying consolidated balance sheets when the costs are measurable,
significant, and relating to products that are projected to generate revenue beyond twelve months. These costs are amortized over
an eighteen-month period, beginning when the related products are available to be sold. Total certification costs capitalized during
the year ended December 31, 2017 were $150,000, with related amortization expense of $386,119 in 2017. Total certification costs
capitalized during the year ended December 31, 2016 were $473,000, with related amortization expense of $457,142 in 2016.</t>
  </si>
  <si>
    <t>Income Taxes</t>
  </si>
  <si>
    <t xml:space="preserve">Deferred income
taxes are provided on the differences between the financial statement carrying amounts of existing assets and liabilities and their
respective tax bases and on net operating loss and tax credit carry 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is recognized in income
in the period that includes the enactment date. A valuation allowance is provided for that portion of deferred tax assets not expected
to be realized. </t>
  </si>
  <si>
    <t>Sales Tax</t>
  </si>
  <si>
    <t>The Company recorded
a sales tax accrual in 2017 after the Company became aware that a state sales tax liability was both probable and estimable as
of December 31, 2017. The state sales tax liability stems from the Company’s ‘Fulfilled By Amazon’ sales agreement
which allows Amazon to warehouse the Company’s inventory throughout a number of states. As a result, the Company recorded
an expense of $831 thousand in Q4 2017.</t>
  </si>
  <si>
    <t>Earnings (Loss) Per Common Share</t>
  </si>
  <si>
    <t>Basic earnings
(loss) per share is calculated by dividing net income (loss) attributable to common stockholders by the weighted-average number
of common shares, except for periods with a loss from operations. Diluted earnings (loss) per share reflects additional common
shares that would have been outstanding if dilutive potential shares of common stock had been issued. Potential shares of common
stock that may be issued by the Company include shares of common stock that may be issued upon exercise of outstanding stock options.
Under the treasury stock method, the unexercised options are assumed to be exercised at the beginning of the period or at issuance,
if later. The assumed proceeds are then used to purchase shares of common stock at the average market price during the period. Diluted earnings
(loss) per common share for the years ended December 31, 2017 and 2016 exclude the effects of 1,268,295 and 1,821,784 common share
equivalents, respectively, since such inclusion would be anti-dilutive. The common share equivlents consist of common shares issuable
upon exercise of outstanding stock options.</t>
  </si>
  <si>
    <t>Revenue Recognition</t>
  </si>
  <si>
    <t>The Company primarily
sells hardware products to its customers. The hardware products include dial-up modems, DSL modems, cable modems, embedded modems,
ISDN modems, telephone dialers, and wireless and wired networking equipment. The Company does not sell software. The Company derives
its net sales primarily from the sales of hardware products to computer peripherals retailers, computer product distributors, OEMs,
and direct to consumers and other channel partners via the Internet. The Company accounts for point-of-sale taxes on a net basis. The Company recognizes
net hardware sales at the point when the customers take legal ownership of the delivered products. Legal ownership passes to the
customer based on the contractual delivery terms specified in signed contracts and purchase orders, which are both used extensively.
Many customer contracts or purchase orders specify FOB destination, which means buyer takes delivery of goods once the goods arrive
at the buyers dock. When the Company
consigns inventory to a retailer, sales revenue for an item in that inventory is recognized when that item is sold by the retailer
to a customer. The item remains in the Company’s inventory when it is consigned, and moves out of Company inventory when
the item is sold by the retailer. The Company's
net sales of hardware are reduced by certain events that are characteristic of the sales of hardware to retailers of computer peripherals.
These events are product returns, certain sales and marketing incentives, price protection refunds, and consumer and in-store mail-in
rebates. These are accounted for as a reduction of net sales based on management estimates, which are reconciled to actual customer
or end-consumer credits on a monthly or quarterly basis. The estimates
for product returns are based on recent historical trends plus estimates for returns prompted by announced stock rotations, announced
customer store closings, etc. Management analyzes historical returns, current economic trends, and changes in customer demand and
acceptance of the Company's products when evaluating the adequacy of sales return allowances. Product return reserves were approximately
$439.2 thousand and $343.3 thousand at December 31, 2017 and 2016, respectively. The Company's estimates for price protection refunds
require a detailed understanding and tracking by customer, by sales program. Estimated price protection refunds are recorded in
the same period as the announcement of a pricing change. Information from customer inventory-on-hand reports or from direct communications
with the customers is used to estimate the refund, which is recorded as a reserve against accounts receivable and a reduction of
current period revenue. Price protection reserves were negligible at both December 31, 2017 and at December 31, 2016. The Company's
estimates for consumer mail-in rebates are comprised of actual rebate claims processed by the rebate redemption centers plus an
accrual for an estimated lag in processing. The Company's estimates for store rebates are comprised of actual credit requests from
the eligible customers. Rebate reserves were negligible at December 31, 2017 and approximately $38.4 thousand at December 31, 2016.
Additionally, sales and marketing incentive reserves were approximately $127.8 thousand and $109.7 thousand at December 31, 2017
and 2016, respectively. The Company’s allowances for doubtful accounts were approximately $15.1 thousand and $16.0 thousand
at December 31, 2017 and 2016, respectively. These allowances are included in allowances for accounts receivable on the accompanying
consolidated balance sheets.</t>
  </si>
  <si>
    <t>Fair Value of Financial Instruments</t>
  </si>
  <si>
    <t xml:space="preserve">The fair value hierarchy prioritizes
the inputs to valuation techniques used to measure fair value into three broad levels:
● Level 1
● Level 2
● Level 3 Financial instruments
consist of cash and cash equivalents, accounts receivable, bank debt, and accounts payable. Due to the short-term nature and payment
terms associated with these instruments, their carrying amounts approximate fair value. </t>
  </si>
  <si>
    <t>Stock-Based Compensation</t>
  </si>
  <si>
    <t>Compensation cost
for awards is generally recognized over the required service period based on the estimated fair value of the awards on their grant
date. Fair value is determined using the Black-Scholes option-pricing model wherein the discount rate is based on published daily
treasury interest rates for zero-coupon bonds available from the US Treasury. Volatility is based on the historical volatility
over a period that is commensurate with the expected life of the option granted.</t>
  </si>
  <si>
    <t>Advertising Costs</t>
  </si>
  <si>
    <t>Advertising costs
are expensed as incurred and reported in selling expense in the accompanying consolidated statements of operations, and include
costs of advertising, production, trade shows, and other activities designed to enhance demand for the Company's products. The
Company reported advertising costs of approximately $2.23 million in 2017 and $1.34 million in 2016.</t>
  </si>
  <si>
    <t>Foreign Currencies</t>
  </si>
  <si>
    <t>The Company generates
a portion of its revenues in markets outside North America principally in transactions denominated in foreign currencies, which
exposes the Company to risks of foreign currency fluctuations. Foreign currency transaction gains and losses are reflected in operations
and were not material for any period presented. The Company does not use derivative financial instruments for hedging
purposes.</t>
  </si>
  <si>
    <t>Warranty Costs</t>
  </si>
  <si>
    <t>The Company provides
for the estimated costs that may be incurred under its standard warranty obligations, based on actual historical repair costs.
The reserve for the provision for warranty costs was $27,789 and $23,310 at December 31, 2017 and 2016, respectively.</t>
  </si>
  <si>
    <t>Shipping and Freight Costs</t>
  </si>
  <si>
    <t>The Company records
the expense associated with customer-delivery shipping and freight costs in selling expense. The Company reported shipping and
freight costs of $563.1 thousand in 2017 and $396.3 thousand in 2016.</t>
  </si>
  <si>
    <t>Recently Issued Accounting Pronouncements</t>
  </si>
  <si>
    <t xml:space="preserve"> In
March 2016, the Financial Accounting Standards Board (“FASB”) issued Accounting Standards Update (“ASU”)
2016-02, “Leases (Topic 842).” ASU 2016-02 requires that a lessee recognize the assets and liabilities that arise from
operating leases. A lessee should recognize in the balance sheets, a liability to make lease payments (the lease liability) and
a right-of-use asset representing its right to use the underlying asset for the lease term (the lease asset).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Public business entities should apply the amendments
in ASU 2016-02 for fiscal years beginning after December 15, 2018, including interim periods within those fiscal years. Early application
is permitted. In May 2014 the
FASB issued ASU No. 2014-09, “Revenue from Contracts with Customers,” which supersedes the revenue recognition requirements
in Topic 605, “Revenue Recognition,” and requires entities to recognize revenue in a way that depicts the transfer
of promised goods or services to customers in an amount that reflects the consideration to which the entity expects to be entitled
in exchange for those goods or services. In August 2015, the FASB issued ASU 2015-14, which defers by one year the effective date
of ASU 2014-09. Accordingly, this guidance is effective for interim and annual periods beginning after December 15, 2017 with early
adoption permitted for interim and annual periods beginning after December 15, 2016. In March 2016, the FASB issued ASU 2016-08,
“Principal versus Agent Considerations (Reporting Revenue Gross versus Net),” which finalizes its amendments to the
guidance in the new revenue standard on assessing whether an entity is a principal or an agent in a revenue transaction. This conclusion
impacts whether an entity reports revenue on a gross or net basis. In April 2016, the FASB issued ASU 2016-10, “Identifying
Performance Obligations and Licensing,” which finalizes its amendments to the guidance in the new revenue standard regarding
the identification of performance obligations and accounting for the license of intellectual property. In May 2016, the FASB issued
ASU 2016-12, “Narrow-Scope Improvements and Practical Expedients,” which finalizes its amendments to the guidance in
the new revenue standard on collectability, noncash consideration, presentation of sales tax, and transition. In December 2016,
the FASB issued ASU 2016-20, “Technical Corrections and Improvements to Topic 606, Revenue from Contracts with Customers,”
which continues the FASB's ongoing project to issue technical corrections and improvements to clarify the codification or correct
unintended applications of guidance. The amendments are intended to make the guidance more operable and lead to more consistent
application. The amendments have the same effective date and transition requirements as the new revenue recognition standard. In
September 2017, the FASB Issued ASU 2017-13, “Revenue Recognition (Topic 605), Revenue from Contracts with Customers (Topic
606), Leases (Topic 840), and Leases (Topic 842),” which provides additional implementation guidance on the previously issued
ASU 2014-09. Overall, ASU No. 2014-09, as amended, provides for either full retrospective adoption or a modified retrospective
adoption by which it is applied only to the most current period presented. The Company will
use the modified retrospective method to adopt the provisions of this standard effective January 1, 2018, which requires us to
apply the new revenue standard to (i) all new revenue contracts entered into after January 1, 2018 and (ii) all existing revenue
contracts as of January 1, 2018 through a cumulative adjustment to retained earnings. In accordance with this approach, our consolidated
revenues for the periods prior to January 1, 2018 will not be revised. The Company does not expect to record a significant cumulative
effect adjustment to its beginning retained earnings as a result of adoption of Topic 606. In June 2016,
the FASB issued ASU No. 2016-13, "Financial Instruments Credit Losses —Measurement of Credit Losses on Financial Instruments."
ASU 2016-13 requires a financial asset (or group of financial assets) measured at amortized cost basis to be presented at the net
amount expected to be collected. ASU 2016-13 is effective for public business entities that are SEC filers for fiscal years beginning
after December 15, 2019, including interim periods within those fiscal years. Early adoption is permitted in any interim or annual
period for fiscal years beginning after December 15, 2018. An entity should apply the amendments in ASU 2016-13 through a cumulative-effect
adjustment to retained earnings as of the beginning of the first reporting period in which the guidance is effective (modified-retrospective
approach). The Company is currently evaluating the potential impact that the adoption of ASU 2016-13 may have on its consolidated
financial statements, however, it does not expect it to have a material effect.</t>
  </si>
  <si>
    <t>4. INVENTORIES (Tables)</t>
  </si>
  <si>
    <t>Inventories Tables</t>
  </si>
  <si>
    <t xml:space="preserve">2017 2016
Materials $ 1,524,728 $ 888,830
Work in process 1,149 27,708
Finished goods 3,676,426 4,010,074
Total $ 5,202,303 $ 4,926,612 </t>
  </si>
  <si>
    <t>5. EQUIPMENT (Tables)</t>
  </si>
  <si>
    <t xml:space="preserve">2017 2016
Estimated Useful lives in years
Computer hardware and software $ 233,705 $ 222,660 3
Machinery and equipment 280,061 274,833 5
Molds, tools and dies 362,791 279,274 5
Office furniture and fixtures 40,001 40,001 5
916,558 816,768
Accumulated depreciation (754,984 ) (641,025 )
Equipment, net $ 161,574 $ 175,743
Depreciation expense for the year ended $ 113,959 $ 87,551 </t>
  </si>
  <si>
    <t>6. COMMITMENTS AND CONTINGENCIES (Tables)</t>
  </si>
  <si>
    <t>Commitments and Contingencies Disclosure [Abstract]</t>
  </si>
  <si>
    <t>Contractual Obligation Fiscal Year Maturity Schedule Table</t>
  </si>
  <si>
    <t>2018 $3,500,000
2019: $4,500,000
2020: $5,100,000</t>
  </si>
  <si>
    <t>7. STOCK OPTION PLANS (Tables)</t>
  </si>
  <si>
    <t>Fair value assumptions</t>
  </si>
  <si>
    <t>2017 2016
Assumptions:
Expected life 2.75 (yrs) - 3.5 (yrs) 2.75 (yrs) - 3.5 (yrs)
Expected volatility 74.67% - 95.30% 85.75% - 91.54%
Risk-free interest rate 1.44% - 1.92% 0.68% - 1.19%
Expected dividend yield 0.00% 0.00%</t>
  </si>
  <si>
    <t>2009 Stock Option Plan</t>
  </si>
  <si>
    <t>Plan Activity</t>
  </si>
  <si>
    <t xml:space="preserve">Number of shares
Weighted average exercise price
Balance as of January 1, 2016 2,536,500 $ 0.38
Granted 120,000 1.91
Exercised (573,256 ) 0.46
Expired (162,500 ) 1.89
Balance as of December 31, 2016 1,920,744 0.32
Granted 110,000 1.98
Exercised (571,250 ) 0.30
Expired --- ---
Balance as of December 31, 2017 1, 459,494 $ 0.45 </t>
  </si>
  <si>
    <t>Schedule stock options under the Plan</t>
  </si>
  <si>
    <t xml:space="preserve">Options Outstanding Options Exercisable
Exercise Prices Number Outstanding Weighted Average Remaining Contractual Life Weighted Average Exercise Price Number Exercisable Weighted Average Exercise Price
$ 0.18 to 0.25 1,255,500 1.24 $ 0.25 1,255,500 $ 0.25
$ 0.90 to 1.69 73,994 2.68 $ 1.14 63,994 $ 1.05
$ 1.94 to 2.39 130,000 4.32 $ 2.04 28,750 $ 2.17
$ 0.18 to 2.39 1,459,494 1.59 $ 0.45 1,348,244 $ 0.33 </t>
  </si>
  <si>
    <t>Directors Plan</t>
  </si>
  <si>
    <t xml:space="preserve">Number of shares
Weighted average exercise price
Balance as of January 1, 2016 225,000 $ 0.51
Granted 60,000 2.45
Exercised (15,000 ) 0.36
Expired --- ---
Balance as of December 31, 2016 270,000 0. 95
Granted 90,000 2.07
Exercised (30,000 ) 0.26
Balance as of December 31, 2017 330,000 $ 1.32 </t>
  </si>
  <si>
    <t xml:space="preserve">Options Outstanding Options Exercisable
Exercise Prices
Number Outstanding
Weighted Average Remaining Contractual Life
Weighted Average Exercise Price
Number Exercisable
Weighted Average Exercise Price
$ 0.12-0.20 97,500 1.1 $ 0.16 97,500 $ 0.16
$ 0.84-1.20 82,500 2.8 $ 1.05 82,500 $ 1.05
$ 2.00-2.85 150,000 3.9 $ 2.22 150,000 $ 2.22
$ 0.12-2.85 330,000 2.80 $ 1.32 330,000 $ 1.32 </t>
  </si>
  <si>
    <t>8. INCOME TAXES (Tables)</t>
  </si>
  <si>
    <t>Schedule of income taxes</t>
  </si>
  <si>
    <t xml:space="preserve">Current Deferred Total
Year Ended December 31, 2016:
U.S. federal $ –– $ –– $ ––
State and local –– –– ––
Foreign 7,070 –– 7,070
$ 7,070 $ –– $ 7,070
Year Ended December 31, 2017:
U.S. federal $ –– $ –– $ ––
State and local –– –– ––
Foreign 14,660 –– 14,660
$ 14,660 $ –– $ 14,660 </t>
  </si>
  <si>
    <t>Schedule of income tax reconciliation</t>
  </si>
  <si>
    <t xml:space="preserve">2016 2017
Computed "expected" US tax (benefit) at Federal statutory rate $ (997,268 ) $ (287,070 )
Change resulting from:
State and local income taxes, net of federal income tax benefit (185,083 ) (101,924 )
Valuation allowance 1,219,633 (6,663,556 )
Non––deductible items (162,068 ) (94,344 )
Expired Federal capital loss 127,855 ––
Federal rate change –– 7,160,556
State net operating loss true up and rate change 4,001 998
Income tax expense $ 7,070 $ 14,660 </t>
  </si>
  <si>
    <t>Schedule of deferred tax assets</t>
  </si>
  <si>
    <t xml:space="preserve">2016 2017
Deferred income tax assets:
Inventories $ 116,776 $ 135,077
Accounts receivable 141,587 128,817
Accrued expenses 83,227 272,008
Net operating loss and tax credit carry forwards 19,562,969 12,714,278
Plant and equipment 535 8,389
Stock compensation 128,524 111,493
Other – investment impairments –– ––
Total deferred income tax assets 20,033,618 13,370,062
Valuation allowance (20,033,618 ) (13,370,062 )
Net deferred tax assets $ –– $ –– </t>
  </si>
  <si>
    <t>10. SEGMENT AND GEOGRAPHIC INFORMATION (Tables)</t>
  </si>
  <si>
    <t>Segment And Geographic Information Tables</t>
  </si>
  <si>
    <t>Company's net sales by geographic region</t>
  </si>
  <si>
    <t>2016 Percent 2017 Percent
North America $ 17,632,535 99 % $ 29,006,661 99 %
Outside North America 201,702 1 % 411,329 1 %
Total $ 17,834,237 100 % $ 29,417,990 100 %</t>
  </si>
  <si>
    <t>4. INVENTORIES (Details) - USD ($)</t>
  </si>
  <si>
    <t>Inventories Details</t>
  </si>
  <si>
    <t>Materials</t>
  </si>
  <si>
    <t>Work in process</t>
  </si>
  <si>
    <t>Finished goods</t>
  </si>
  <si>
    <t>Total inventories</t>
  </si>
  <si>
    <t>4. INVENTORIES (Details Narrative) - USD ($)</t>
  </si>
  <si>
    <t>Finished goods held by customer</t>
  </si>
  <si>
    <t>5. EQUIPMENT (Details) - USD ($)</t>
  </si>
  <si>
    <t>Accumulated depreciation</t>
  </si>
  <si>
    <t>Depreciation expense for year ended</t>
  </si>
  <si>
    <t>Computer hardware and software</t>
  </si>
  <si>
    <t>Estimated Useful lives in years</t>
  </si>
  <si>
    <t>3 years</t>
  </si>
  <si>
    <t>Machinery and equipment</t>
  </si>
  <si>
    <t>5 years</t>
  </si>
  <si>
    <t>Molds, tools and dies</t>
  </si>
  <si>
    <t>Office furniture and fixtures</t>
  </si>
  <si>
    <t>6. COMMITMENTS AND CONTINGENCIES (Details)</t>
  </si>
  <si>
    <t>Dec. 31, 2017USD ($)</t>
  </si>
  <si>
    <t>Commitments And Contingencies Details</t>
  </si>
  <si>
    <t>7. STOCK OPTION PLANS (Details) - 2009 Stock Option Plan - $ / shares</t>
  </si>
  <si>
    <t>Number of shares Outstanding at beginning of period</t>
  </si>
  <si>
    <t>Granted</t>
  </si>
  <si>
    <t>Exercised</t>
  </si>
  <si>
    <t>Expired</t>
  </si>
  <si>
    <t>Number of shares Outstanding end of period</t>
  </si>
  <si>
    <t>Weighted average exercise price</t>
  </si>
  <si>
    <t>Weighted average exercise price, beginning</t>
  </si>
  <si>
    <t>Weighted average exercise price, ending</t>
  </si>
  <si>
    <t>7. STOCK OPTION PLANS (Details 1)</t>
  </si>
  <si>
    <t>Dec. 31, 2017$ / sharesshares</t>
  </si>
  <si>
    <t>0.18 to 0.25</t>
  </si>
  <si>
    <t>Number of shares Outstanding end of period | shares</t>
  </si>
  <si>
    <t>Weighted average remaining contractual life</t>
  </si>
  <si>
    <t>1 year 2 months 26 days</t>
  </si>
  <si>
    <t>Weighted average exercise price, ending | $ / shares</t>
  </si>
  <si>
    <t>Number Exercisable | shares</t>
  </si>
  <si>
    <t>Weighted average exercise price | $ / shares</t>
  </si>
  <si>
    <t>0.90 to 1.69</t>
  </si>
  <si>
    <t>2 years 8 months 5 days</t>
  </si>
  <si>
    <t>1.94 to 2.39</t>
  </si>
  <si>
    <t>4 years 3 months 25 days</t>
  </si>
  <si>
    <t>0.18 to 2.39</t>
  </si>
  <si>
    <t>1 year 7 months 2 days</t>
  </si>
  <si>
    <t>7. STOCK OPTION PLANS (Details 2) - Directors Plan - $ / shares</t>
  </si>
  <si>
    <t>7. STOCK OPTION PLANS (Details 3)</t>
  </si>
  <si>
    <t>0.12-0.20</t>
  </si>
  <si>
    <t>1 year 1 month 6 days</t>
  </si>
  <si>
    <t>0.84-1.20</t>
  </si>
  <si>
    <t>2 years 9 months 18 days</t>
  </si>
  <si>
    <t>2.00-2.85</t>
  </si>
  <si>
    <t>3 years 10 months 24 days</t>
  </si>
  <si>
    <t>0.12-2.85</t>
  </si>
  <si>
    <t>7. STOCK OPTION PLANS (Details 4)</t>
  </si>
  <si>
    <t>Expected dividend yield</t>
  </si>
  <si>
    <t>0.00%</t>
  </si>
  <si>
    <t>Minimum</t>
  </si>
  <si>
    <t>Expected life</t>
  </si>
  <si>
    <t>2 years 9 months</t>
  </si>
  <si>
    <t>Expected volatility</t>
  </si>
  <si>
    <t>74.67%</t>
  </si>
  <si>
    <t>85.75%</t>
  </si>
  <si>
    <t>Risk-free interest rate</t>
  </si>
  <si>
    <t>1.44%</t>
  </si>
  <si>
    <t>0.68%</t>
  </si>
  <si>
    <t>Maximum</t>
  </si>
  <si>
    <t>3 years 6 months</t>
  </si>
  <si>
    <t>95.30%</t>
  </si>
  <si>
    <t>91.54%</t>
  </si>
  <si>
    <t>1.92%</t>
  </si>
  <si>
    <t>1.19%</t>
  </si>
  <si>
    <t>8. INCOME TAXES (Details) - USD ($)</t>
  </si>
  <si>
    <t>Current tax expense</t>
  </si>
  <si>
    <t>US Federal</t>
  </si>
  <si>
    <t>State and local</t>
  </si>
  <si>
    <t>Foreign</t>
  </si>
  <si>
    <t>Total current tax expense</t>
  </si>
  <si>
    <t>Deferred tax expense (benefit)</t>
  </si>
  <si>
    <t>Total deferred tax expense (benefit)</t>
  </si>
  <si>
    <t>Total tax expense</t>
  </si>
  <si>
    <t>US federal</t>
  </si>
  <si>
    <t>8. INCOME TAXES (Details 1) - USD ($)</t>
  </si>
  <si>
    <t>Computed "expected" US tax (benefit) at Federal statutory rate</t>
  </si>
  <si>
    <t>Change resulting from:</t>
  </si>
  <si>
    <t>State and local income taxes, net of federal income tax benefit</t>
  </si>
  <si>
    <t>Valuation allowance</t>
  </si>
  <si>
    <t>Non-deductible items</t>
  </si>
  <si>
    <t>Expired Federal capital loss</t>
  </si>
  <si>
    <t>Federal rate change</t>
  </si>
  <si>
    <t>State net operating loss true up and rate change</t>
  </si>
  <si>
    <t>Income tax expense (benefit)</t>
  </si>
  <si>
    <t>8. INCOME TAXES (Details 2) - USD ($)</t>
  </si>
  <si>
    <t>Deferred income tax assets:</t>
  </si>
  <si>
    <t>Accrued expenses</t>
  </si>
  <si>
    <t>Net operating loss and tax credit carry forwards</t>
  </si>
  <si>
    <t>Plant and equipment</t>
  </si>
  <si>
    <t>Stock compensation</t>
  </si>
  <si>
    <t>Other - investment impairments</t>
  </si>
  <si>
    <t>Total deferred income tax assets</t>
  </si>
  <si>
    <t>Net deferred tax assets</t>
  </si>
  <si>
    <t>9. SIGNIFICANT CUSTOMERS (Details Narrative)</t>
  </si>
  <si>
    <t>Two customers percentage of total sales</t>
  </si>
  <si>
    <t>Percent concentration</t>
  </si>
  <si>
    <t>40.00%</t>
  </si>
  <si>
    <t>53.00%</t>
  </si>
  <si>
    <t>Two customers percentage of total accounts receivables</t>
  </si>
  <si>
    <t>71.00%</t>
  </si>
  <si>
    <t>Three customers percentage of total accounts receivables</t>
  </si>
  <si>
    <t>86.00%</t>
  </si>
  <si>
    <t>On-line fulfillment sales</t>
  </si>
  <si>
    <t>51.00%</t>
  </si>
  <si>
    <t>29.00%</t>
  </si>
  <si>
    <t>On-line fulfillment percentage of total accounts receivables</t>
  </si>
  <si>
    <t>13.00%</t>
  </si>
  <si>
    <t>5.00%</t>
  </si>
  <si>
    <t>10. SEGMENT AND GEOGRAPHIC INFORMATION (Details) - USD ($)</t>
  </si>
  <si>
    <t>Revenues from External Customers and Long-Lived Assets [Line Items]</t>
  </si>
  <si>
    <t>Net sales, amount</t>
  </si>
  <si>
    <t>Net sales, % of total</t>
  </si>
  <si>
    <t>100.00%</t>
  </si>
  <si>
    <t>North America [Member]</t>
  </si>
  <si>
    <t>99.00%</t>
  </si>
  <si>
    <t>Outside North America [Member]</t>
  </si>
  <si>
    <t>1.00%</t>
  </si>
  <si>
    <t>12. RETIREMENT PLAN (Details Narrative) - USD ($)</t>
  </si>
  <si>
    <t>Retirement Plan Details Narrative</t>
  </si>
  <si>
    <t>Company matching contributions charged to expens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6776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5775434</v>
      </c>
    </row>
    <row r="15" spans="1:4">
      <c r="A15" s="4" t="s">
        <v>25</v>
      </c>
      <c r="C15" s="5" t="n">
        <v>15874040</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9</v>
      </c>
      <c r="B1" s="2" t="s">
        <v>1</v>
      </c>
    </row>
    <row r="2" spans="1:2">
      <c r="B2" s="2" t="s">
        <v>2</v>
      </c>
    </row>
    <row r="3" spans="1:2">
      <c r="A3" s="3" t="s">
        <v>133</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133</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v>
      </c>
    </row>
    <row r="3" spans="1:2">
      <c r="A3" s="3" t="s">
        <v>133</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0</v>
      </c>
      <c r="B1" s="2" t="s">
        <v>1</v>
      </c>
    </row>
    <row r="2" spans="1:2">
      <c r="B2" s="2" t="s">
        <v>2</v>
      </c>
    </row>
    <row r="3" spans="1:2">
      <c r="A3" s="3" t="s">
        <v>133</v>
      </c>
    </row>
    <row r="4" spans="1:2">
      <c r="A4" s="4" t="s">
        <v>161</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3</v>
      </c>
      <c r="B1" s="2" t="s">
        <v>1</v>
      </c>
    </row>
    <row r="2" spans="1:2">
      <c r="B2" s="2" t="s">
        <v>2</v>
      </c>
    </row>
    <row r="3" spans="1:2">
      <c r="A3" s="3" t="s">
        <v>133</v>
      </c>
    </row>
    <row r="4" spans="1:2">
      <c r="A4" s="4" t="s">
        <v>164</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33</v>
      </c>
    </row>
    <row r="4" spans="1:2">
      <c r="A4" s="4" t="s">
        <v>171</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29218</v>
      </c>
      <c r="C3" s="6" t="n">
        <v>179846</v>
      </c>
    </row>
    <row r="4" spans="1:3">
      <c r="A4" s="4" t="s">
        <v>33</v>
      </c>
      <c r="B4" s="5" t="n">
        <v>2229512</v>
      </c>
      <c r="C4" s="5" t="n">
        <v>2498259</v>
      </c>
    </row>
    <row r="5" spans="1:3">
      <c r="A5" s="4" t="s">
        <v>34</v>
      </c>
      <c r="B5" s="5" t="n">
        <v>5202303</v>
      </c>
      <c r="C5" s="5" t="n">
        <v>4926612</v>
      </c>
    </row>
    <row r="6" spans="1:3">
      <c r="A6" s="4" t="s">
        <v>35</v>
      </c>
      <c r="B6" s="5" t="n">
        <v>578406</v>
      </c>
      <c r="C6" s="5" t="n">
        <v>652402</v>
      </c>
    </row>
    <row r="7" spans="1:3">
      <c r="A7" s="4" t="s">
        <v>36</v>
      </c>
      <c r="B7" s="5" t="n">
        <v>8239439</v>
      </c>
      <c r="C7" s="5" t="n">
        <v>8257119</v>
      </c>
    </row>
    <row r="8" spans="1:3">
      <c r="A8" s="4" t="s">
        <v>37</v>
      </c>
      <c r="B8" s="5" t="n">
        <v>161574</v>
      </c>
      <c r="C8" s="5" t="n">
        <v>175743</v>
      </c>
    </row>
    <row r="9" spans="1:3">
      <c r="A9" s="4" t="s">
        <v>38</v>
      </c>
      <c r="B9" s="5" t="n">
        <v>391668</v>
      </c>
      <c r="C9" s="5" t="n">
        <v>588907</v>
      </c>
    </row>
    <row r="10" spans="1:3">
      <c r="A10" s="4" t="s">
        <v>39</v>
      </c>
      <c r="B10" s="5" t="n">
        <v>8792681</v>
      </c>
      <c r="C10" s="5" t="n">
        <v>9021769</v>
      </c>
    </row>
    <row r="11" spans="1:3">
      <c r="A11" s="3" t="s">
        <v>40</v>
      </c>
    </row>
    <row r="12" spans="1:3">
      <c r="A12" s="4" t="s">
        <v>41</v>
      </c>
      <c r="B12" s="5" t="n">
        <v>90260</v>
      </c>
      <c r="C12" s="5" t="n">
        <v>1306620</v>
      </c>
    </row>
    <row r="13" spans="1:3">
      <c r="A13" s="4" t="s">
        <v>42</v>
      </c>
      <c r="B13" s="5" t="n">
        <v>3526851</v>
      </c>
      <c r="C13" s="5" t="n">
        <v>2502323</v>
      </c>
    </row>
    <row r="14" spans="1:3">
      <c r="A14" s="4" t="s">
        <v>43</v>
      </c>
      <c r="B14" s="5" t="n">
        <v>831000</v>
      </c>
      <c r="C14" s="5" t="n">
        <v>0</v>
      </c>
    </row>
    <row r="15" spans="1:3">
      <c r="A15" s="4" t="s">
        <v>44</v>
      </c>
      <c r="B15" s="5" t="n">
        <v>1172984</v>
      </c>
      <c r="C15" s="5" t="n">
        <v>1051616</v>
      </c>
    </row>
    <row r="16" spans="1:3">
      <c r="A16" s="4" t="s">
        <v>45</v>
      </c>
      <c r="B16" s="5" t="n">
        <v>5621095</v>
      </c>
      <c r="C16" s="5" t="n">
        <v>4860559</v>
      </c>
    </row>
    <row r="17" spans="1:3">
      <c r="A17" s="4" t="s">
        <v>46</v>
      </c>
      <c r="B17" s="4" t="s">
        <v>47</v>
      </c>
      <c r="C17" s="4" t="s">
        <v>47</v>
      </c>
    </row>
    <row r="18" spans="1:3">
      <c r="A18" s="3" t="s">
        <v>48</v>
      </c>
    </row>
    <row r="19" spans="1:3">
      <c r="A19" s="4" t="s">
        <v>49</v>
      </c>
      <c r="B19" s="5" t="n">
        <v>152865</v>
      </c>
      <c r="C19" s="5" t="n">
        <v>146853</v>
      </c>
    </row>
    <row r="20" spans="1:3">
      <c r="A20" s="4" t="s">
        <v>50</v>
      </c>
      <c r="B20" s="5" t="n">
        <v>40265282</v>
      </c>
      <c r="C20" s="5" t="n">
        <v>39893919</v>
      </c>
    </row>
    <row r="21" spans="1:3">
      <c r="A21" s="4" t="s">
        <v>51</v>
      </c>
      <c r="B21" s="5" t="n">
        <v>-37246561</v>
      </c>
      <c r="C21" s="5" t="n">
        <v>-35879562</v>
      </c>
    </row>
    <row r="22" spans="1:3">
      <c r="A22" s="4" t="s">
        <v>52</v>
      </c>
      <c r="B22" s="5" t="n">
        <v>3171586</v>
      </c>
      <c r="C22" s="5" t="n">
        <v>4161210</v>
      </c>
    </row>
    <row r="23" spans="1:3">
      <c r="A23" s="4" t="s">
        <v>53</v>
      </c>
      <c r="B23" s="6" t="n">
        <v>8792681</v>
      </c>
      <c r="C23" s="6" t="n">
        <v>90217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7"/>
    <col customWidth="1" max="2" min="2" width="80"/>
  </cols>
  <sheetData>
    <row r="1" spans="1:2">
      <c r="A1" s="1" t="s">
        <v>181</v>
      </c>
      <c r="B1" s="2" t="s">
        <v>1</v>
      </c>
    </row>
    <row r="2" spans="1:2">
      <c r="B2" s="2" t="s">
        <v>2</v>
      </c>
    </row>
    <row r="3" spans="1:2">
      <c r="A3" s="3" t="s">
        <v>182</v>
      </c>
    </row>
    <row r="4" spans="1:2">
      <c r="A4" s="4" t="s">
        <v>183</v>
      </c>
      <c r="B4" s="4" t="s">
        <v>184</v>
      </c>
    </row>
    <row r="5" spans="1:2">
      <c r="A5" s="4" t="s">
        <v>185</v>
      </c>
      <c r="B5" s="4" t="s">
        <v>186</v>
      </c>
    </row>
    <row r="6" spans="1:2">
      <c r="A6" s="4" t="s">
        <v>109</v>
      </c>
      <c r="B6" s="4" t="s">
        <v>187</v>
      </c>
    </row>
    <row r="7" spans="1:2">
      <c r="A7" s="4" t="s">
        <v>188</v>
      </c>
      <c r="B7" s="4" t="s">
        <v>189</v>
      </c>
    </row>
    <row r="8" spans="1:2">
      <c r="A8" s="4" t="s">
        <v>190</v>
      </c>
      <c r="B8" s="4" t="s">
        <v>191</v>
      </c>
    </row>
    <row r="9" spans="1:2">
      <c r="A9" s="4" t="s">
        <v>192</v>
      </c>
      <c r="B9" s="4" t="s">
        <v>193</v>
      </c>
    </row>
    <row r="10" spans="1:2">
      <c r="A10" s="4" t="s">
        <v>194</v>
      </c>
      <c r="B10" s="4" t="s">
        <v>195</v>
      </c>
    </row>
    <row r="11" spans="1:2">
      <c r="A11" s="4" t="s">
        <v>196</v>
      </c>
      <c r="B11" s="4" t="s">
        <v>197</v>
      </c>
    </row>
    <row r="12" spans="1:2">
      <c r="A12" s="4" t="s">
        <v>198</v>
      </c>
      <c r="B12" s="4" t="s">
        <v>199</v>
      </c>
    </row>
    <row r="13" spans="1:2">
      <c r="A13" s="4" t="s">
        <v>200</v>
      </c>
      <c r="B13" s="4" t="s">
        <v>201</v>
      </c>
    </row>
    <row r="14" spans="1:2">
      <c r="A14" s="4" t="s">
        <v>202</v>
      </c>
      <c r="B14" s="4" t="s">
        <v>203</v>
      </c>
    </row>
    <row r="15" spans="1:2">
      <c r="A15" s="4" t="s">
        <v>204</v>
      </c>
      <c r="B15" s="4" t="s">
        <v>205</v>
      </c>
    </row>
    <row r="16" spans="1:2">
      <c r="A16" s="4" t="s">
        <v>206</v>
      </c>
      <c r="B16" s="4" t="s">
        <v>207</v>
      </c>
    </row>
    <row r="17" spans="1:2">
      <c r="A17" s="4" t="s">
        <v>208</v>
      </c>
      <c r="B17" s="4" t="s">
        <v>209</v>
      </c>
    </row>
    <row r="18" spans="1:2">
      <c r="A18" s="4" t="s">
        <v>210</v>
      </c>
      <c r="B18" s="4" t="s">
        <v>211</v>
      </c>
    </row>
    <row r="19" spans="1:2">
      <c r="A19" s="4" t="s">
        <v>212</v>
      </c>
      <c r="B19" s="4" t="s">
        <v>213</v>
      </c>
    </row>
    <row r="20" spans="1:2">
      <c r="A20" s="4" t="s">
        <v>214</v>
      </c>
      <c r="B20"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6</v>
      </c>
      <c r="B1" s="2" t="s">
        <v>1</v>
      </c>
    </row>
    <row r="2" spans="1:2">
      <c r="B2" s="2" t="s">
        <v>2</v>
      </c>
    </row>
    <row r="3" spans="1:2">
      <c r="A3" s="3" t="s">
        <v>217</v>
      </c>
    </row>
    <row r="4" spans="1:2">
      <c r="A4" s="4" t="s">
        <v>109</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v>
      </c>
    </row>
    <row r="3" spans="1:2">
      <c r="A3" s="3" t="s">
        <v>143</v>
      </c>
    </row>
    <row r="4" spans="1:2">
      <c r="A4" s="4" t="s">
        <v>188</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5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2</v>
      </c>
    </row>
    <row r="3" spans="1:2">
      <c r="A3" s="4" t="s">
        <v>226</v>
      </c>
      <c r="B3" s="4" t="s">
        <v>227</v>
      </c>
    </row>
    <row r="4" spans="1:2">
      <c r="A4" s="4" t="s">
        <v>228</v>
      </c>
    </row>
    <row r="5" spans="1:2">
      <c r="A5" s="4" t="s">
        <v>229</v>
      </c>
      <c r="B5" s="4" t="s">
        <v>230</v>
      </c>
    </row>
    <row r="6" spans="1:2">
      <c r="A6" s="4" t="s">
        <v>231</v>
      </c>
      <c r="B6" s="4" t="s">
        <v>232</v>
      </c>
    </row>
    <row r="7" spans="1:2">
      <c r="A7" s="4" t="s">
        <v>233</v>
      </c>
    </row>
    <row r="8" spans="1:2">
      <c r="A8" s="4" t="s">
        <v>229</v>
      </c>
      <c r="B8" s="4" t="s">
        <v>234</v>
      </c>
    </row>
    <row r="9" spans="1:2">
      <c r="A9" s="4" t="s">
        <v>231</v>
      </c>
      <c r="B9"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236</v>
      </c>
      <c r="B1" s="2" t="s">
        <v>1</v>
      </c>
    </row>
    <row r="2" spans="1:2">
      <c r="B2" s="2" t="s">
        <v>2</v>
      </c>
    </row>
    <row r="3" spans="1:2">
      <c r="A3" s="3" t="s">
        <v>153</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247</v>
      </c>
      <c r="B1" s="2" t="s">
        <v>2</v>
      </c>
      <c r="C1" s="2" t="s">
        <v>30</v>
      </c>
    </row>
    <row r="2" spans="1:3">
      <c r="A2" s="3" t="s">
        <v>248</v>
      </c>
    </row>
    <row r="3" spans="1:3">
      <c r="A3" s="4" t="s">
        <v>249</v>
      </c>
      <c r="B3" s="6" t="n">
        <v>1524728</v>
      </c>
      <c r="C3" s="6" t="n">
        <v>888830</v>
      </c>
    </row>
    <row r="4" spans="1:3">
      <c r="A4" s="4" t="s">
        <v>250</v>
      </c>
      <c r="B4" s="5" t="n">
        <v>1149</v>
      </c>
      <c r="C4" s="5" t="n">
        <v>27708</v>
      </c>
    </row>
    <row r="5" spans="1:3">
      <c r="A5" s="4" t="s">
        <v>251</v>
      </c>
      <c r="B5" s="5" t="n">
        <v>3676426</v>
      </c>
      <c r="C5" s="5" t="n">
        <v>4010074</v>
      </c>
    </row>
    <row r="6" spans="1:3">
      <c r="A6" s="4" t="s">
        <v>252</v>
      </c>
      <c r="B6" s="6" t="n">
        <v>5202303</v>
      </c>
      <c r="C6" s="6" t="n">
        <v>492661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4</v>
      </c>
      <c r="B1" s="2" t="s">
        <v>2</v>
      </c>
      <c r="C1" s="2" t="s">
        <v>30</v>
      </c>
    </row>
    <row r="2" spans="1:3">
      <c r="A2" s="3" t="s">
        <v>55</v>
      </c>
    </row>
    <row r="3" spans="1:3">
      <c r="A3" s="4" t="s">
        <v>56</v>
      </c>
      <c r="B3" s="6" t="n">
        <v>582126</v>
      </c>
      <c r="C3" s="6" t="n">
        <v>507296</v>
      </c>
    </row>
    <row r="4" spans="1:3">
      <c r="A4" s="3" t="s">
        <v>57</v>
      </c>
    </row>
    <row r="5" spans="1:3">
      <c r="A5" s="4" t="s">
        <v>58</v>
      </c>
      <c r="B5" s="7" t="n">
        <v>0.01</v>
      </c>
      <c r="C5" s="7" t="n">
        <v>0.01</v>
      </c>
    </row>
    <row r="6" spans="1:3">
      <c r="A6" s="4" t="s">
        <v>59</v>
      </c>
      <c r="B6" s="5" t="n">
        <v>25000000</v>
      </c>
      <c r="C6" s="5" t="n">
        <v>25000000</v>
      </c>
    </row>
    <row r="7" spans="1:3">
      <c r="A7" s="4" t="s">
        <v>60</v>
      </c>
      <c r="B7" s="5" t="n">
        <v>15286540</v>
      </c>
      <c r="C7" s="5" t="n">
        <v>14685290</v>
      </c>
    </row>
    <row r="8" spans="1:3">
      <c r="A8" s="4" t="s">
        <v>61</v>
      </c>
      <c r="B8" s="5" t="n">
        <v>15286540</v>
      </c>
      <c r="C8" s="5" t="n">
        <v>146852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253</v>
      </c>
      <c r="B1" s="2" t="s">
        <v>1</v>
      </c>
    </row>
    <row r="2" spans="1:3">
      <c r="B2" s="2" t="s">
        <v>2</v>
      </c>
      <c r="C2" s="2" t="s">
        <v>30</v>
      </c>
    </row>
    <row r="3" spans="1:3">
      <c r="A3" s="3" t="s">
        <v>248</v>
      </c>
    </row>
    <row r="4" spans="1:3">
      <c r="A4" s="4" t="s">
        <v>254</v>
      </c>
      <c r="B4" s="6" t="n">
        <v>958500</v>
      </c>
      <c r="C4" s="6" t="n">
        <v>442300</v>
      </c>
    </row>
    <row r="5" spans="1:3">
      <c r="A5" s="4" t="s">
        <v>106</v>
      </c>
      <c r="B5" s="6" t="n">
        <v>200357</v>
      </c>
      <c r="C5" s="6" t="n">
        <v>3205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255</v>
      </c>
      <c r="B1" s="2" t="s">
        <v>1</v>
      </c>
    </row>
    <row r="2" spans="1:3">
      <c r="B2" s="2" t="s">
        <v>2</v>
      </c>
      <c r="C2" s="2" t="s">
        <v>30</v>
      </c>
    </row>
    <row r="3" spans="1:3">
      <c r="A3" s="4" t="s">
        <v>188</v>
      </c>
      <c r="B3" s="6" t="n">
        <v>916558</v>
      </c>
      <c r="C3" s="6" t="n">
        <v>816768</v>
      </c>
    </row>
    <row r="4" spans="1:3">
      <c r="A4" s="4" t="s">
        <v>256</v>
      </c>
      <c r="B4" s="5" t="n">
        <v>-754984</v>
      </c>
      <c r="C4" s="5" t="n">
        <v>-641025</v>
      </c>
    </row>
    <row r="5" spans="1:3">
      <c r="A5" s="4" t="s">
        <v>37</v>
      </c>
      <c r="B5" s="5" t="n">
        <v>161574</v>
      </c>
      <c r="C5" s="5" t="n">
        <v>175743</v>
      </c>
    </row>
    <row r="6" spans="1:3">
      <c r="A6" s="4" t="s">
        <v>257</v>
      </c>
      <c r="B6" s="5" t="n">
        <v>113959</v>
      </c>
      <c r="C6" s="5" t="n">
        <v>87551</v>
      </c>
    </row>
    <row r="7" spans="1:3">
      <c r="A7" s="4" t="s">
        <v>258</v>
      </c>
    </row>
    <row r="8" spans="1:3">
      <c r="A8" s="4" t="s">
        <v>188</v>
      </c>
      <c r="B8" s="6" t="n">
        <v>233705</v>
      </c>
      <c r="C8" s="5" t="n">
        <v>222660</v>
      </c>
    </row>
    <row r="9" spans="1:3">
      <c r="A9" s="4" t="s">
        <v>259</v>
      </c>
      <c r="B9" s="4" t="s">
        <v>260</v>
      </c>
    </row>
    <row r="10" spans="1:3">
      <c r="A10" s="4" t="s">
        <v>261</v>
      </c>
    </row>
    <row r="11" spans="1:3">
      <c r="A11" s="4" t="s">
        <v>188</v>
      </c>
      <c r="B11" s="6" t="n">
        <v>280061</v>
      </c>
      <c r="C11" s="5" t="n">
        <v>274833</v>
      </c>
    </row>
    <row r="12" spans="1:3">
      <c r="A12" s="4" t="s">
        <v>259</v>
      </c>
      <c r="B12" s="4" t="s">
        <v>262</v>
      </c>
    </row>
    <row r="13" spans="1:3">
      <c r="A13" s="4" t="s">
        <v>263</v>
      </c>
    </row>
    <row r="14" spans="1:3">
      <c r="A14" s="4" t="s">
        <v>188</v>
      </c>
      <c r="B14" s="6" t="n">
        <v>362791</v>
      </c>
      <c r="C14" s="5" t="n">
        <v>279274</v>
      </c>
    </row>
    <row r="15" spans="1:3">
      <c r="A15" s="4" t="s">
        <v>259</v>
      </c>
      <c r="B15" s="4" t="s">
        <v>262</v>
      </c>
    </row>
    <row r="16" spans="1:3">
      <c r="A16" s="4" t="s">
        <v>264</v>
      </c>
    </row>
    <row r="17" spans="1:3">
      <c r="A17" s="4" t="s">
        <v>188</v>
      </c>
      <c r="B17" s="6" t="n">
        <v>40001</v>
      </c>
      <c r="C17" s="6" t="n">
        <v>40001</v>
      </c>
    </row>
    <row r="18" spans="1:3">
      <c r="A18" s="4" t="s">
        <v>259</v>
      </c>
      <c r="B18" s="4" t="s">
        <v>26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21"/>
  </cols>
  <sheetData>
    <row r="1" spans="1:2">
      <c r="A1" s="1" t="s">
        <v>265</v>
      </c>
      <c r="B1" s="2" t="s">
        <v>266</v>
      </c>
    </row>
    <row r="2" spans="1:2">
      <c r="A2" s="3" t="s">
        <v>267</v>
      </c>
    </row>
    <row r="3" spans="1:2">
      <c r="A3" s="5" t="n">
        <v>2018</v>
      </c>
      <c r="B3" s="6" t="n">
        <v>2500000</v>
      </c>
    </row>
    <row r="4" spans="1:2">
      <c r="A4" s="5" t="n">
        <v>2019</v>
      </c>
      <c r="B4" s="5" t="n">
        <v>4500000</v>
      </c>
    </row>
    <row r="5" spans="1:2">
      <c r="A5" s="5" t="n">
        <v>2020</v>
      </c>
      <c r="B5" s="6" t="n">
        <v>51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268</v>
      </c>
      <c r="B1" s="2" t="s">
        <v>1</v>
      </c>
    </row>
    <row r="2" spans="1:3">
      <c r="B2" s="2" t="s">
        <v>2</v>
      </c>
      <c r="C2" s="2" t="s">
        <v>30</v>
      </c>
    </row>
    <row r="3" spans="1:3">
      <c r="A3" s="4" t="s">
        <v>269</v>
      </c>
      <c r="B3" s="5" t="n">
        <v>1920744</v>
      </c>
      <c r="C3" s="5" t="n">
        <v>2536500</v>
      </c>
    </row>
    <row r="4" spans="1:3">
      <c r="A4" s="4" t="s">
        <v>270</v>
      </c>
      <c r="B4" s="5" t="n">
        <v>110000</v>
      </c>
      <c r="C4" s="5" t="n">
        <v>120000</v>
      </c>
    </row>
    <row r="5" spans="1:3">
      <c r="A5" s="4" t="s">
        <v>271</v>
      </c>
      <c r="B5" s="5" t="n">
        <v>-571250</v>
      </c>
      <c r="C5" s="5" t="n">
        <v>-573256</v>
      </c>
    </row>
    <row r="6" spans="1:3">
      <c r="A6" s="4" t="s">
        <v>272</v>
      </c>
      <c r="B6" s="5" t="n">
        <v>0</v>
      </c>
      <c r="C6" s="5" t="n">
        <v>-162500</v>
      </c>
    </row>
    <row r="7" spans="1:3">
      <c r="A7" s="4" t="s">
        <v>273</v>
      </c>
      <c r="B7" s="5" t="n">
        <v>1459494</v>
      </c>
      <c r="C7" s="5" t="n">
        <v>1920744</v>
      </c>
    </row>
    <row r="8" spans="1:3">
      <c r="A8" s="3" t="s">
        <v>274</v>
      </c>
    </row>
    <row r="9" spans="1:3">
      <c r="A9" s="4" t="s">
        <v>275</v>
      </c>
      <c r="B9" s="7" t="n">
        <v>0.32</v>
      </c>
      <c r="C9" s="7" t="n">
        <v>0.38</v>
      </c>
    </row>
    <row r="10" spans="1:3">
      <c r="A10" s="4" t="s">
        <v>270</v>
      </c>
      <c r="B10" s="8" t="n">
        <v>1.98</v>
      </c>
      <c r="C10" s="8" t="n">
        <v>1.91</v>
      </c>
    </row>
    <row r="11" spans="1:3">
      <c r="A11" s="4" t="s">
        <v>271</v>
      </c>
      <c r="B11" s="8" t="n">
        <v>0.3</v>
      </c>
      <c r="C11" s="8" t="n">
        <v>0.46</v>
      </c>
    </row>
    <row r="12" spans="1:3">
      <c r="A12" s="4" t="s">
        <v>272</v>
      </c>
      <c r="B12" s="5" t="n">
        <v>0</v>
      </c>
      <c r="C12" s="8" t="n">
        <v>1.89</v>
      </c>
    </row>
    <row r="13" spans="1:3">
      <c r="A13" s="4" t="s">
        <v>276</v>
      </c>
      <c r="B13" s="7" t="n">
        <v>0.45</v>
      </c>
      <c r="C13" s="7" t="n">
        <v>0.3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3"/>
    <col customWidth="1" max="2" min="2" width="30"/>
  </cols>
  <sheetData>
    <row r="1" spans="1:2">
      <c r="A1" s="1" t="s">
        <v>277</v>
      </c>
      <c r="B1" s="2" t="s">
        <v>1</v>
      </c>
    </row>
    <row r="2" spans="1:2">
      <c r="B2" s="2" t="s">
        <v>278</v>
      </c>
    </row>
    <row r="3" spans="1:2">
      <c r="A3" s="4" t="s">
        <v>279</v>
      </c>
    </row>
    <row r="4" spans="1:2">
      <c r="A4" s="4" t="s">
        <v>280</v>
      </c>
      <c r="B4" s="5" t="n">
        <v>1255500</v>
      </c>
    </row>
    <row r="5" spans="1:2">
      <c r="A5" s="4" t="s">
        <v>281</v>
      </c>
      <c r="B5" s="4" t="s">
        <v>282</v>
      </c>
    </row>
    <row r="6" spans="1:2">
      <c r="A6" s="4" t="s">
        <v>283</v>
      </c>
      <c r="B6" s="7" t="n">
        <v>0.25</v>
      </c>
    </row>
    <row r="7" spans="1:2">
      <c r="A7" s="4" t="s">
        <v>284</v>
      </c>
      <c r="B7" s="5" t="n">
        <v>1255500</v>
      </c>
    </row>
    <row r="8" spans="1:2">
      <c r="A8" s="4" t="s">
        <v>285</v>
      </c>
      <c r="B8" s="7" t="n">
        <v>0.25</v>
      </c>
    </row>
    <row r="9" spans="1:2">
      <c r="A9" s="4" t="s">
        <v>286</v>
      </c>
    </row>
    <row r="10" spans="1:2">
      <c r="A10" s="4" t="s">
        <v>280</v>
      </c>
      <c r="B10" s="5" t="n">
        <v>73994</v>
      </c>
    </row>
    <row r="11" spans="1:2">
      <c r="A11" s="4" t="s">
        <v>281</v>
      </c>
      <c r="B11" s="4" t="s">
        <v>287</v>
      </c>
    </row>
    <row r="12" spans="1:2">
      <c r="A12" s="4" t="s">
        <v>283</v>
      </c>
      <c r="B12" s="7" t="n">
        <v>1.14</v>
      </c>
    </row>
    <row r="13" spans="1:2">
      <c r="A13" s="4" t="s">
        <v>284</v>
      </c>
      <c r="B13" s="5" t="n">
        <v>63994</v>
      </c>
    </row>
    <row r="14" spans="1:2">
      <c r="A14" s="4" t="s">
        <v>285</v>
      </c>
      <c r="B14" s="7" t="n">
        <v>1.05</v>
      </c>
    </row>
    <row r="15" spans="1:2">
      <c r="A15" s="4" t="s">
        <v>288</v>
      </c>
    </row>
    <row r="16" spans="1:2">
      <c r="A16" s="4" t="s">
        <v>280</v>
      </c>
      <c r="B16" s="5" t="n">
        <v>130000</v>
      </c>
    </row>
    <row r="17" spans="1:2">
      <c r="A17" s="4" t="s">
        <v>281</v>
      </c>
      <c r="B17" s="4" t="s">
        <v>289</v>
      </c>
    </row>
    <row r="18" spans="1:2">
      <c r="A18" s="4" t="s">
        <v>283</v>
      </c>
      <c r="B18" s="7" t="n">
        <v>2.04</v>
      </c>
    </row>
    <row r="19" spans="1:2">
      <c r="A19" s="4" t="s">
        <v>284</v>
      </c>
      <c r="B19" s="5" t="n">
        <v>28750</v>
      </c>
    </row>
    <row r="20" spans="1:2">
      <c r="A20" s="4" t="s">
        <v>285</v>
      </c>
      <c r="B20" s="7" t="n">
        <v>2.17</v>
      </c>
    </row>
    <row r="21" spans="1:2">
      <c r="A21" s="4" t="s">
        <v>290</v>
      </c>
    </row>
    <row r="22" spans="1:2">
      <c r="A22" s="4" t="s">
        <v>280</v>
      </c>
      <c r="B22" s="5" t="n">
        <v>1459494</v>
      </c>
    </row>
    <row r="23" spans="1:2">
      <c r="A23" s="4" t="s">
        <v>281</v>
      </c>
      <c r="B23" s="4" t="s">
        <v>291</v>
      </c>
    </row>
    <row r="24" spans="1:2">
      <c r="A24" s="4" t="s">
        <v>283</v>
      </c>
      <c r="B24" s="7" t="n">
        <v>0.45</v>
      </c>
    </row>
    <row r="25" spans="1:2">
      <c r="A25" s="4" t="s">
        <v>284</v>
      </c>
      <c r="B25" s="5" t="n">
        <v>1348244</v>
      </c>
    </row>
    <row r="26" spans="1:2">
      <c r="A26" s="4" t="s">
        <v>285</v>
      </c>
      <c r="B26" s="7" t="n">
        <v>0.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292</v>
      </c>
      <c r="B1" s="2" t="s">
        <v>1</v>
      </c>
    </row>
    <row r="2" spans="1:3">
      <c r="B2" s="2" t="s">
        <v>2</v>
      </c>
      <c r="C2" s="2" t="s">
        <v>30</v>
      </c>
    </row>
    <row r="3" spans="1:3">
      <c r="A3" s="4" t="s">
        <v>269</v>
      </c>
      <c r="B3" s="5" t="n">
        <v>270000</v>
      </c>
      <c r="C3" s="5" t="n">
        <v>225000</v>
      </c>
    </row>
    <row r="4" spans="1:3">
      <c r="A4" s="4" t="s">
        <v>270</v>
      </c>
      <c r="B4" s="5" t="n">
        <v>90000</v>
      </c>
      <c r="C4" s="5" t="n">
        <v>60000</v>
      </c>
    </row>
    <row r="5" spans="1:3">
      <c r="A5" s="4" t="s">
        <v>271</v>
      </c>
      <c r="B5" s="5" t="n">
        <v>-30000</v>
      </c>
      <c r="C5" s="5" t="n">
        <v>-15000</v>
      </c>
    </row>
    <row r="6" spans="1:3">
      <c r="A6" s="4" t="s">
        <v>273</v>
      </c>
      <c r="B6" s="5" t="n">
        <v>330000</v>
      </c>
      <c r="C6" s="5" t="n">
        <v>270000</v>
      </c>
    </row>
    <row r="7" spans="1:3">
      <c r="A7" s="3" t="s">
        <v>274</v>
      </c>
    </row>
    <row r="8" spans="1:3">
      <c r="A8" s="4" t="s">
        <v>275</v>
      </c>
      <c r="B8" s="7" t="n">
        <v>0.95</v>
      </c>
      <c r="C8" s="7" t="n">
        <v>0.51</v>
      </c>
    </row>
    <row r="9" spans="1:3">
      <c r="A9" s="4" t="s">
        <v>270</v>
      </c>
      <c r="B9" s="8" t="n">
        <v>2.07</v>
      </c>
      <c r="C9" s="8" t="n">
        <v>2.45</v>
      </c>
    </row>
    <row r="10" spans="1:3">
      <c r="A10" s="4" t="s">
        <v>271</v>
      </c>
      <c r="B10" s="8" t="n">
        <v>0.26</v>
      </c>
      <c r="C10" s="8" t="n">
        <v>0.36</v>
      </c>
    </row>
    <row r="11" spans="1:3">
      <c r="A11" s="4" t="s">
        <v>276</v>
      </c>
      <c r="B11" s="7" t="n">
        <v>1.32</v>
      </c>
      <c r="C11" s="7" t="n">
        <v>0.9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3"/>
    <col customWidth="1" max="2" min="2" width="30"/>
  </cols>
  <sheetData>
    <row r="1" spans="1:2">
      <c r="A1" s="1" t="s">
        <v>293</v>
      </c>
      <c r="B1" s="2" t="s">
        <v>1</v>
      </c>
    </row>
    <row r="2" spans="1:2">
      <c r="B2" s="2" t="s">
        <v>278</v>
      </c>
    </row>
    <row r="3" spans="1:2">
      <c r="A3" s="4" t="s">
        <v>294</v>
      </c>
    </row>
    <row r="4" spans="1:2">
      <c r="A4" s="4" t="s">
        <v>280</v>
      </c>
      <c r="B4" s="5" t="n">
        <v>97500</v>
      </c>
    </row>
    <row r="5" spans="1:2">
      <c r="A5" s="4" t="s">
        <v>281</v>
      </c>
      <c r="B5" s="4" t="s">
        <v>295</v>
      </c>
    </row>
    <row r="6" spans="1:2">
      <c r="A6" s="4" t="s">
        <v>283</v>
      </c>
      <c r="B6" s="7" t="n">
        <v>0.16</v>
      </c>
    </row>
    <row r="7" spans="1:2">
      <c r="A7" s="4" t="s">
        <v>284</v>
      </c>
      <c r="B7" s="5" t="n">
        <v>97500</v>
      </c>
    </row>
    <row r="8" spans="1:2">
      <c r="A8" s="4" t="s">
        <v>285</v>
      </c>
      <c r="B8" s="7" t="n">
        <v>0.16</v>
      </c>
    </row>
    <row r="9" spans="1:2">
      <c r="A9" s="4" t="s">
        <v>296</v>
      </c>
    </row>
    <row r="10" spans="1:2">
      <c r="A10" s="4" t="s">
        <v>280</v>
      </c>
      <c r="B10" s="5" t="n">
        <v>82500</v>
      </c>
    </row>
    <row r="11" spans="1:2">
      <c r="A11" s="4" t="s">
        <v>281</v>
      </c>
      <c r="B11" s="4" t="s">
        <v>297</v>
      </c>
    </row>
    <row r="12" spans="1:2">
      <c r="A12" s="4" t="s">
        <v>283</v>
      </c>
      <c r="B12" s="7" t="n">
        <v>1.05</v>
      </c>
    </row>
    <row r="13" spans="1:2">
      <c r="A13" s="4" t="s">
        <v>284</v>
      </c>
      <c r="B13" s="5" t="n">
        <v>82500</v>
      </c>
    </row>
    <row r="14" spans="1:2">
      <c r="A14" s="4" t="s">
        <v>285</v>
      </c>
      <c r="B14" s="7" t="n">
        <v>1.05</v>
      </c>
    </row>
    <row r="15" spans="1:2">
      <c r="A15" s="4" t="s">
        <v>298</v>
      </c>
    </row>
    <row r="16" spans="1:2">
      <c r="A16" s="4" t="s">
        <v>280</v>
      </c>
      <c r="B16" s="5" t="n">
        <v>150000</v>
      </c>
    </row>
    <row r="17" spans="1:2">
      <c r="A17" s="4" t="s">
        <v>281</v>
      </c>
      <c r="B17" s="4" t="s">
        <v>299</v>
      </c>
    </row>
    <row r="18" spans="1:2">
      <c r="A18" s="4" t="s">
        <v>283</v>
      </c>
      <c r="B18" s="7" t="n">
        <v>2.22</v>
      </c>
    </row>
    <row r="19" spans="1:2">
      <c r="A19" s="4" t="s">
        <v>284</v>
      </c>
      <c r="B19" s="5" t="n">
        <v>150000</v>
      </c>
    </row>
    <row r="20" spans="1:2">
      <c r="A20" s="4" t="s">
        <v>285</v>
      </c>
      <c r="B20" s="7" t="n">
        <v>2.22</v>
      </c>
    </row>
    <row r="21" spans="1:2">
      <c r="A21" s="4" t="s">
        <v>300</v>
      </c>
    </row>
    <row r="22" spans="1:2">
      <c r="A22" s="4" t="s">
        <v>280</v>
      </c>
      <c r="B22" s="5" t="n">
        <v>330000</v>
      </c>
    </row>
    <row r="23" spans="1:2">
      <c r="A23" s="4" t="s">
        <v>281</v>
      </c>
      <c r="B23" s="4" t="s">
        <v>297</v>
      </c>
    </row>
    <row r="24" spans="1:2">
      <c r="A24" s="4" t="s">
        <v>283</v>
      </c>
      <c r="B24" s="7" t="n">
        <v>1.32</v>
      </c>
    </row>
    <row r="25" spans="1:2">
      <c r="A25" s="4" t="s">
        <v>284</v>
      </c>
      <c r="B25" s="5" t="n">
        <v>330000</v>
      </c>
    </row>
    <row r="26" spans="1:2">
      <c r="A26" s="4" t="s">
        <v>285</v>
      </c>
      <c r="B26" s="7" t="n">
        <v>1.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4"/>
    <col customWidth="1" max="2" min="2" width="17"/>
    <col customWidth="1" max="3" min="3" width="17"/>
  </cols>
  <sheetData>
    <row r="1" spans="1:3">
      <c r="A1" s="1" t="s">
        <v>301</v>
      </c>
      <c r="B1" s="2" t="s">
        <v>1</v>
      </c>
    </row>
    <row r="2" spans="1:3">
      <c r="B2" s="2" t="s">
        <v>2</v>
      </c>
      <c r="C2" s="2" t="s">
        <v>30</v>
      </c>
    </row>
    <row r="3" spans="1:3">
      <c r="A3" s="4" t="s">
        <v>302</v>
      </c>
      <c r="B3" s="4" t="s">
        <v>303</v>
      </c>
      <c r="C3" s="4" t="s">
        <v>303</v>
      </c>
    </row>
    <row r="4" spans="1:3">
      <c r="A4" s="4" t="s">
        <v>304</v>
      </c>
    </row>
    <row r="5" spans="1:3">
      <c r="A5" s="4" t="s">
        <v>305</v>
      </c>
      <c r="B5" s="4" t="s">
        <v>306</v>
      </c>
      <c r="C5" s="4" t="s">
        <v>306</v>
      </c>
    </row>
    <row r="6" spans="1:3">
      <c r="A6" s="4" t="s">
        <v>307</v>
      </c>
      <c r="B6" s="4" t="s">
        <v>308</v>
      </c>
      <c r="C6" s="4" t="s">
        <v>309</v>
      </c>
    </row>
    <row r="7" spans="1:3">
      <c r="A7" s="4" t="s">
        <v>310</v>
      </c>
      <c r="B7" s="4" t="s">
        <v>311</v>
      </c>
      <c r="C7" s="4" t="s">
        <v>312</v>
      </c>
    </row>
    <row r="8" spans="1:3">
      <c r="A8" s="4" t="s">
        <v>313</v>
      </c>
    </row>
    <row r="9" spans="1:3">
      <c r="A9" s="4" t="s">
        <v>305</v>
      </c>
      <c r="B9" s="4" t="s">
        <v>314</v>
      </c>
      <c r="C9" s="4" t="s">
        <v>314</v>
      </c>
    </row>
    <row r="10" spans="1:3">
      <c r="A10" s="4" t="s">
        <v>307</v>
      </c>
      <c r="B10" s="4" t="s">
        <v>315</v>
      </c>
      <c r="C10" s="4" t="s">
        <v>316</v>
      </c>
    </row>
    <row r="11" spans="1:3">
      <c r="A11" s="4" t="s">
        <v>310</v>
      </c>
      <c r="B11" s="4" t="s">
        <v>317</v>
      </c>
      <c r="C11" s="4" t="s">
        <v>31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319</v>
      </c>
      <c r="B1" s="2" t="s">
        <v>1</v>
      </c>
    </row>
    <row r="2" spans="1:3">
      <c r="B2" s="2" t="s">
        <v>2</v>
      </c>
      <c r="C2" s="2" t="s">
        <v>30</v>
      </c>
    </row>
    <row r="3" spans="1:3">
      <c r="A3" s="3" t="s">
        <v>320</v>
      </c>
    </row>
    <row r="4" spans="1:3">
      <c r="A4" s="4" t="s">
        <v>321</v>
      </c>
      <c r="B4" s="6" t="n">
        <v>0</v>
      </c>
      <c r="C4" s="6" t="n">
        <v>0</v>
      </c>
    </row>
    <row r="5" spans="1:3">
      <c r="A5" s="4" t="s">
        <v>322</v>
      </c>
      <c r="B5" s="5" t="n">
        <v>0</v>
      </c>
      <c r="C5" s="5" t="n">
        <v>0</v>
      </c>
    </row>
    <row r="6" spans="1:3">
      <c r="A6" s="4" t="s">
        <v>323</v>
      </c>
      <c r="B6" s="5" t="n">
        <v>14660</v>
      </c>
      <c r="C6" s="5" t="n">
        <v>7070</v>
      </c>
    </row>
    <row r="7" spans="1:3">
      <c r="A7" s="4" t="s">
        <v>324</v>
      </c>
      <c r="B7" s="5" t="n">
        <v>14660</v>
      </c>
      <c r="C7" s="5" t="n">
        <v>7070</v>
      </c>
    </row>
    <row r="8" spans="1:3">
      <c r="A8" s="3" t="s">
        <v>325</v>
      </c>
    </row>
    <row r="9" spans="1:3">
      <c r="A9" s="4" t="s">
        <v>321</v>
      </c>
      <c r="B9" s="5" t="n">
        <v>0</v>
      </c>
      <c r="C9" s="5" t="n">
        <v>0</v>
      </c>
    </row>
    <row r="10" spans="1:3">
      <c r="A10" s="4" t="s">
        <v>322</v>
      </c>
      <c r="B10" s="5" t="n">
        <v>0</v>
      </c>
      <c r="C10" s="5" t="n">
        <v>0</v>
      </c>
    </row>
    <row r="11" spans="1:3">
      <c r="A11" s="4" t="s">
        <v>323</v>
      </c>
      <c r="B11" s="5" t="n">
        <v>0</v>
      </c>
      <c r="C11" s="5" t="n">
        <v>0</v>
      </c>
    </row>
    <row r="12" spans="1:3">
      <c r="A12" s="4" t="s">
        <v>326</v>
      </c>
      <c r="B12" s="5" t="n">
        <v>0</v>
      </c>
      <c r="C12" s="5" t="n">
        <v>0</v>
      </c>
    </row>
    <row r="13" spans="1:3">
      <c r="A13" s="3" t="s">
        <v>327</v>
      </c>
    </row>
    <row r="14" spans="1:3">
      <c r="A14" s="4" t="s">
        <v>328</v>
      </c>
      <c r="B14" s="5" t="n">
        <v>0</v>
      </c>
      <c r="C14" s="5" t="n">
        <v>0</v>
      </c>
    </row>
    <row r="15" spans="1:3">
      <c r="A15" s="4" t="s">
        <v>322</v>
      </c>
      <c r="B15" s="5" t="n">
        <v>0</v>
      </c>
      <c r="C15" s="5" t="n">
        <v>0</v>
      </c>
    </row>
    <row r="16" spans="1:3">
      <c r="A16" s="4" t="s">
        <v>323</v>
      </c>
      <c r="B16" s="5" t="n">
        <v>14660</v>
      </c>
      <c r="C16" s="5" t="n">
        <v>7070</v>
      </c>
    </row>
    <row r="17" spans="1:3">
      <c r="A17" s="4" t="s">
        <v>72</v>
      </c>
      <c r="B17" s="6" t="n">
        <v>14660</v>
      </c>
      <c r="C17" s="6" t="n">
        <v>707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329</v>
      </c>
      <c r="B1" s="2" t="s">
        <v>1</v>
      </c>
    </row>
    <row r="2" spans="1:3">
      <c r="B2" s="2" t="s">
        <v>2</v>
      </c>
      <c r="C2" s="2" t="s">
        <v>30</v>
      </c>
    </row>
    <row r="3" spans="1:3">
      <c r="A3" s="3" t="s">
        <v>153</v>
      </c>
    </row>
    <row r="4" spans="1:3">
      <c r="A4" s="4" t="s">
        <v>330</v>
      </c>
      <c r="B4" s="6" t="n">
        <v>-287070</v>
      </c>
      <c r="C4" s="6" t="n">
        <v>-997268</v>
      </c>
    </row>
    <row r="5" spans="1:3">
      <c r="A5" s="3" t="s">
        <v>331</v>
      </c>
    </row>
    <row r="6" spans="1:3">
      <c r="A6" s="4" t="s">
        <v>332</v>
      </c>
      <c r="B6" s="5" t="n">
        <v>-101924</v>
      </c>
      <c r="C6" s="5" t="n">
        <v>-185083</v>
      </c>
    </row>
    <row r="7" spans="1:3">
      <c r="A7" s="4" t="s">
        <v>333</v>
      </c>
      <c r="B7" s="5" t="n">
        <v>-6663556</v>
      </c>
      <c r="C7" s="5" t="n">
        <v>1219633</v>
      </c>
    </row>
    <row r="8" spans="1:3">
      <c r="A8" s="4" t="s">
        <v>334</v>
      </c>
      <c r="B8" s="5" t="n">
        <v>-94344</v>
      </c>
      <c r="C8" s="5" t="n">
        <v>-162068</v>
      </c>
    </row>
    <row r="9" spans="1:3">
      <c r="A9" s="4" t="s">
        <v>335</v>
      </c>
      <c r="B9" s="5" t="n">
        <v>0</v>
      </c>
      <c r="C9" s="5" t="n">
        <v>127855</v>
      </c>
    </row>
    <row r="10" spans="1:3">
      <c r="A10" s="4" t="s">
        <v>336</v>
      </c>
      <c r="B10" s="5" t="n">
        <v>7160556</v>
      </c>
      <c r="C10" s="5" t="n">
        <v>0</v>
      </c>
    </row>
    <row r="11" spans="1:3">
      <c r="A11" s="4" t="s">
        <v>337</v>
      </c>
      <c r="B11" s="5" t="n">
        <v>998</v>
      </c>
      <c r="C11" s="5" t="n">
        <v>4001</v>
      </c>
    </row>
    <row r="12" spans="1:3">
      <c r="A12" s="4" t="s">
        <v>338</v>
      </c>
      <c r="B12" s="6" t="n">
        <v>14660</v>
      </c>
      <c r="C12" s="6" t="n">
        <v>707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v>
      </c>
      <c r="B1" s="2" t="s">
        <v>1</v>
      </c>
    </row>
    <row r="2" spans="1:3">
      <c r="B2" s="2" t="s">
        <v>2</v>
      </c>
      <c r="C2" s="2" t="s">
        <v>30</v>
      </c>
    </row>
    <row r="3" spans="1:3">
      <c r="A3" s="3" t="s">
        <v>63</v>
      </c>
    </row>
    <row r="4" spans="1:3">
      <c r="A4" s="4" t="s">
        <v>64</v>
      </c>
      <c r="B4" s="6" t="n">
        <v>29417990</v>
      </c>
      <c r="C4" s="6" t="n">
        <v>17834237</v>
      </c>
    </row>
    <row r="5" spans="1:3">
      <c r="A5" s="4" t="s">
        <v>65</v>
      </c>
      <c r="B5" s="5" t="n">
        <v>19176612</v>
      </c>
      <c r="C5" s="5" t="n">
        <v>12467080</v>
      </c>
    </row>
    <row r="6" spans="1:3">
      <c r="A6" s="4" t="s">
        <v>66</v>
      </c>
      <c r="B6" s="5" t="n">
        <v>10241378</v>
      </c>
      <c r="C6" s="5" t="n">
        <v>5367157</v>
      </c>
    </row>
    <row r="7" spans="1:3">
      <c r="A7" s="3" t="s">
        <v>67</v>
      </c>
    </row>
    <row r="8" spans="1:3">
      <c r="A8" s="4" t="s">
        <v>68</v>
      </c>
      <c r="B8" s="5" t="n">
        <v>7244514</v>
      </c>
      <c r="C8" s="5" t="n">
        <v>5187849</v>
      </c>
    </row>
    <row r="9" spans="1:3">
      <c r="A9" s="4" t="s">
        <v>69</v>
      </c>
      <c r="B9" s="5" t="n">
        <v>1433499</v>
      </c>
      <c r="C9" s="5" t="n">
        <v>1541249</v>
      </c>
    </row>
    <row r="10" spans="1:3">
      <c r="A10" s="4" t="s">
        <v>70</v>
      </c>
      <c r="B10" s="5" t="n">
        <v>1944690</v>
      </c>
      <c r="C10" s="5" t="n">
        <v>1522510</v>
      </c>
    </row>
    <row r="11" spans="1:3">
      <c r="A11" s="4" t="s">
        <v>71</v>
      </c>
      <c r="B11" s="5" t="n">
        <v>831000</v>
      </c>
      <c r="C11" s="5" t="n">
        <v>0</v>
      </c>
    </row>
    <row r="12" spans="1:3">
      <c r="A12" s="4" t="s">
        <v>72</v>
      </c>
      <c r="B12" s="5" t="n">
        <v>11453703</v>
      </c>
      <c r="C12" s="5" t="n">
        <v>8251608</v>
      </c>
    </row>
    <row r="13" spans="1:3">
      <c r="A13" s="4" t="s">
        <v>73</v>
      </c>
      <c r="B13" s="5" t="n">
        <v>-1212325</v>
      </c>
      <c r="C13" s="5" t="n">
        <v>-2884451</v>
      </c>
    </row>
    <row r="14" spans="1:3">
      <c r="A14" s="3" t="s">
        <v>74</v>
      </c>
    </row>
    <row r="15" spans="1:3">
      <c r="A15" s="4" t="s">
        <v>75</v>
      </c>
      <c r="B15" s="5" t="n">
        <v>100</v>
      </c>
      <c r="C15" s="5" t="n">
        <v>254</v>
      </c>
    </row>
    <row r="16" spans="1:3">
      <c r="A16" s="4" t="s">
        <v>76</v>
      </c>
      <c r="B16" s="5" t="n">
        <v>-98757</v>
      </c>
      <c r="C16" s="5" t="n">
        <v>-54452</v>
      </c>
    </row>
    <row r="17" spans="1:3">
      <c r="A17" s="4" t="s">
        <v>77</v>
      </c>
      <c r="B17" s="5" t="n">
        <v>-41357</v>
      </c>
      <c r="C17" s="5" t="n">
        <v>12579</v>
      </c>
    </row>
    <row r="18" spans="1:3">
      <c r="A18" s="4" t="s">
        <v>78</v>
      </c>
      <c r="B18" s="5" t="n">
        <v>-140014</v>
      </c>
      <c r="C18" s="5" t="n">
        <v>-41619</v>
      </c>
    </row>
    <row r="19" spans="1:3">
      <c r="A19" s="4" t="s">
        <v>79</v>
      </c>
      <c r="B19" s="5" t="n">
        <v>-1352339</v>
      </c>
      <c r="C19" s="5" t="n">
        <v>-2926070</v>
      </c>
    </row>
    <row r="20" spans="1:3">
      <c r="A20" s="4" t="s">
        <v>80</v>
      </c>
      <c r="B20" s="5" t="n">
        <v>14660</v>
      </c>
      <c r="C20" s="5" t="n">
        <v>7070</v>
      </c>
    </row>
    <row r="21" spans="1:3">
      <c r="A21" s="4" t="s">
        <v>81</v>
      </c>
      <c r="B21" s="6" t="n">
        <v>-1366999</v>
      </c>
      <c r="C21" s="6" t="n">
        <v>-2933140</v>
      </c>
    </row>
    <row r="22" spans="1:3">
      <c r="A22" s="3" t="s">
        <v>82</v>
      </c>
    </row>
    <row r="23" spans="1:3">
      <c r="A23" s="4" t="s">
        <v>83</v>
      </c>
      <c r="B23" s="7" t="n">
        <v>-0.09</v>
      </c>
      <c r="C23" s="7" t="n">
        <v>-0.21</v>
      </c>
    </row>
    <row r="24" spans="1:3">
      <c r="A24" s="3" t="s">
        <v>84</v>
      </c>
    </row>
    <row r="25" spans="1:3">
      <c r="A25" s="4" t="s">
        <v>85</v>
      </c>
      <c r="B25" s="5" t="n">
        <v>14917301</v>
      </c>
      <c r="C25" s="5" t="n">
        <v>1390795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39</v>
      </c>
      <c r="B1" s="2" t="s">
        <v>2</v>
      </c>
      <c r="C1" s="2" t="s">
        <v>30</v>
      </c>
    </row>
    <row r="2" spans="1:3">
      <c r="A2" s="3" t="s">
        <v>340</v>
      </c>
    </row>
    <row r="3" spans="1:3">
      <c r="A3" s="4" t="s">
        <v>109</v>
      </c>
      <c r="B3" s="6" t="n">
        <v>135077</v>
      </c>
      <c r="C3" s="6" t="n">
        <v>116776</v>
      </c>
    </row>
    <row r="4" spans="1:3">
      <c r="A4" s="4" t="s">
        <v>108</v>
      </c>
      <c r="B4" s="5" t="n">
        <v>128817</v>
      </c>
      <c r="C4" s="5" t="n">
        <v>141587</v>
      </c>
    </row>
    <row r="5" spans="1:3">
      <c r="A5" s="4" t="s">
        <v>341</v>
      </c>
      <c r="B5" s="5" t="n">
        <v>272008</v>
      </c>
      <c r="C5" s="5" t="n">
        <v>83227</v>
      </c>
    </row>
    <row r="6" spans="1:3">
      <c r="A6" s="4" t="s">
        <v>342</v>
      </c>
      <c r="B6" s="5" t="n">
        <v>12714278</v>
      </c>
      <c r="C6" s="5" t="n">
        <v>19562969</v>
      </c>
    </row>
    <row r="7" spans="1:3">
      <c r="A7" s="4" t="s">
        <v>343</v>
      </c>
      <c r="B7" s="5" t="n">
        <v>8389</v>
      </c>
      <c r="C7" s="5" t="n">
        <v>535</v>
      </c>
    </row>
    <row r="8" spans="1:3">
      <c r="A8" s="4" t="s">
        <v>344</v>
      </c>
      <c r="B8" s="5" t="n">
        <v>111493</v>
      </c>
      <c r="C8" s="5" t="n">
        <v>128524</v>
      </c>
    </row>
    <row r="9" spans="1:3">
      <c r="A9" s="4" t="s">
        <v>345</v>
      </c>
      <c r="B9" s="5" t="n">
        <v>0</v>
      </c>
      <c r="C9" s="5" t="n">
        <v>0</v>
      </c>
    </row>
    <row r="10" spans="1:3">
      <c r="A10" s="4" t="s">
        <v>346</v>
      </c>
      <c r="B10" s="5" t="n">
        <v>13370062</v>
      </c>
      <c r="C10" s="5" t="n">
        <v>20033618</v>
      </c>
    </row>
    <row r="11" spans="1:3">
      <c r="A11" s="4" t="s">
        <v>333</v>
      </c>
      <c r="B11" s="5" t="n">
        <v>-13370062</v>
      </c>
      <c r="C11" s="5" t="n">
        <v>-20033618</v>
      </c>
    </row>
    <row r="12" spans="1:3">
      <c r="A12" s="4" t="s">
        <v>347</v>
      </c>
      <c r="B12" s="6" t="n">
        <v>0</v>
      </c>
      <c r="C12"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48</v>
      </c>
      <c r="B1" s="2" t="s">
        <v>1</v>
      </c>
    </row>
    <row r="2" spans="1:3">
      <c r="B2" s="2" t="s">
        <v>2</v>
      </c>
      <c r="C2" s="2" t="s">
        <v>30</v>
      </c>
    </row>
    <row r="3" spans="1:3">
      <c r="A3" s="4" t="s">
        <v>349</v>
      </c>
    </row>
    <row r="4" spans="1:3">
      <c r="A4" s="4" t="s">
        <v>350</v>
      </c>
      <c r="B4" s="4" t="s">
        <v>351</v>
      </c>
      <c r="C4" s="4" t="s">
        <v>352</v>
      </c>
    </row>
    <row r="5" spans="1:3">
      <c r="A5" s="4" t="s">
        <v>353</v>
      </c>
    </row>
    <row r="6" spans="1:3">
      <c r="A6" s="4" t="s">
        <v>350</v>
      </c>
      <c r="B6" s="4" t="s">
        <v>354</v>
      </c>
    </row>
    <row r="7" spans="1:3">
      <c r="A7" s="4" t="s">
        <v>355</v>
      </c>
    </row>
    <row r="8" spans="1:3">
      <c r="A8" s="4" t="s">
        <v>350</v>
      </c>
      <c r="C8" s="4" t="s">
        <v>356</v>
      </c>
    </row>
    <row r="9" spans="1:3">
      <c r="A9" s="4" t="s">
        <v>357</v>
      </c>
    </row>
    <row r="10" spans="1:3">
      <c r="A10" s="4" t="s">
        <v>350</v>
      </c>
      <c r="B10" s="4" t="s">
        <v>358</v>
      </c>
      <c r="C10" s="4" t="s">
        <v>359</v>
      </c>
    </row>
    <row r="11" spans="1:3">
      <c r="A11" s="4" t="s">
        <v>360</v>
      </c>
    </row>
    <row r="12" spans="1:3">
      <c r="A12" s="4" t="s">
        <v>350</v>
      </c>
      <c r="B12" s="4" t="s">
        <v>361</v>
      </c>
      <c r="C12" s="4" t="s">
        <v>36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63</v>
      </c>
      <c r="B1" s="2" t="s">
        <v>1</v>
      </c>
    </row>
    <row r="2" spans="1:3">
      <c r="B2" s="2" t="s">
        <v>2</v>
      </c>
      <c r="C2" s="2" t="s">
        <v>30</v>
      </c>
    </row>
    <row r="3" spans="1:3">
      <c r="A3" s="3" t="s">
        <v>364</v>
      </c>
    </row>
    <row r="4" spans="1:3">
      <c r="A4" s="4" t="s">
        <v>365</v>
      </c>
      <c r="B4" s="6" t="n">
        <v>29417990</v>
      </c>
      <c r="C4" s="6" t="n">
        <v>17834237</v>
      </c>
    </row>
    <row r="5" spans="1:3">
      <c r="A5" s="4" t="s">
        <v>366</v>
      </c>
      <c r="B5" s="4" t="s">
        <v>367</v>
      </c>
      <c r="C5" s="4" t="s">
        <v>367</v>
      </c>
    </row>
    <row r="6" spans="1:3">
      <c r="A6" s="4" t="s">
        <v>368</v>
      </c>
    </row>
    <row r="7" spans="1:3">
      <c r="A7" s="3" t="s">
        <v>364</v>
      </c>
    </row>
    <row r="8" spans="1:3">
      <c r="A8" s="4" t="s">
        <v>365</v>
      </c>
      <c r="B8" s="6" t="n">
        <v>29006661</v>
      </c>
      <c r="C8" s="6" t="n">
        <v>17632535</v>
      </c>
    </row>
    <row r="9" spans="1:3">
      <c r="A9" s="4" t="s">
        <v>366</v>
      </c>
      <c r="B9" s="4" t="s">
        <v>369</v>
      </c>
      <c r="C9" s="4" t="s">
        <v>369</v>
      </c>
    </row>
    <row r="10" spans="1:3">
      <c r="A10" s="4" t="s">
        <v>370</v>
      </c>
    </row>
    <row r="11" spans="1:3">
      <c r="A11" s="3" t="s">
        <v>364</v>
      </c>
    </row>
    <row r="12" spans="1:3">
      <c r="A12" s="4" t="s">
        <v>365</v>
      </c>
      <c r="B12" s="6" t="n">
        <v>411329</v>
      </c>
      <c r="C12" s="6" t="n">
        <v>201702</v>
      </c>
    </row>
    <row r="13" spans="1:3">
      <c r="A13" s="4" t="s">
        <v>366</v>
      </c>
      <c r="B13" s="4" t="s">
        <v>371</v>
      </c>
      <c r="C13" s="4" t="s">
        <v>37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372</v>
      </c>
      <c r="B1" s="2" t="s">
        <v>1</v>
      </c>
    </row>
    <row r="2" spans="1:3">
      <c r="B2" s="2" t="s">
        <v>2</v>
      </c>
      <c r="C2" s="2" t="s">
        <v>30</v>
      </c>
    </row>
    <row r="3" spans="1:3">
      <c r="A3" s="3" t="s">
        <v>373</v>
      </c>
    </row>
    <row r="4" spans="1:3">
      <c r="A4" s="4" t="s">
        <v>374</v>
      </c>
      <c r="B4" s="6" t="n">
        <v>6352</v>
      </c>
      <c r="C4" s="6" t="n">
        <v>670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8"/>
    <col customWidth="1" max="2" min="2" width="13"/>
    <col customWidth="1" max="3" min="3" width="27"/>
    <col customWidth="1" max="4" min="4" width="20"/>
    <col customWidth="1" max="5" min="5" width="12"/>
  </cols>
  <sheetData>
    <row r="1" spans="1:5">
      <c r="A1" s="1" t="s">
        <v>86</v>
      </c>
      <c r="B1" s="2" t="s">
        <v>87</v>
      </c>
      <c r="C1" s="2" t="s">
        <v>88</v>
      </c>
      <c r="D1" s="2" t="s">
        <v>89</v>
      </c>
      <c r="E1" s="2" t="s">
        <v>72</v>
      </c>
    </row>
    <row r="2" spans="1:5">
      <c r="A2" s="4" t="s">
        <v>90</v>
      </c>
      <c r="B2" s="6" t="n">
        <v>134778</v>
      </c>
      <c r="C2" s="6" t="n">
        <v>37965230</v>
      </c>
      <c r="D2" s="6" t="n">
        <v>-32946422</v>
      </c>
      <c r="E2" s="6" t="n">
        <v>5153586</v>
      </c>
    </row>
    <row r="3" spans="1:5">
      <c r="A3" s="4" t="s">
        <v>91</v>
      </c>
      <c r="B3" s="5" t="n">
        <v>13477803</v>
      </c>
      <c r="E3" s="5" t="n">
        <v>13477803</v>
      </c>
    </row>
    <row r="4" spans="1:5">
      <c r="A4" s="4" t="s">
        <v>81</v>
      </c>
      <c r="D4" s="5" t="n">
        <v>-2933140</v>
      </c>
      <c r="E4" s="6" t="n">
        <v>-2933140</v>
      </c>
    </row>
    <row r="5" spans="1:5">
      <c r="A5" s="4" t="s">
        <v>92</v>
      </c>
      <c r="B5" s="6" t="n">
        <v>6192</v>
      </c>
      <c r="C5" s="5" t="n">
        <v>1484726</v>
      </c>
      <c r="E5" s="5" t="n">
        <v>1490918</v>
      </c>
    </row>
    <row r="6" spans="1:5">
      <c r="A6" s="4" t="s">
        <v>93</v>
      </c>
      <c r="B6" s="5" t="n">
        <v>619231</v>
      </c>
    </row>
    <row r="7" spans="1:5">
      <c r="A7" s="4" t="s">
        <v>94</v>
      </c>
      <c r="B7" s="6" t="n">
        <v>5883</v>
      </c>
      <c r="C7" s="5" t="n">
        <v>266005</v>
      </c>
      <c r="E7" s="5" t="n">
        <v>271888</v>
      </c>
    </row>
    <row r="8" spans="1:5">
      <c r="A8" s="4" t="s">
        <v>95</v>
      </c>
      <c r="B8" s="5" t="n">
        <v>588256</v>
      </c>
    </row>
    <row r="9" spans="1:5">
      <c r="A9" s="4" t="s">
        <v>96</v>
      </c>
      <c r="C9" s="5" t="n">
        <v>177958</v>
      </c>
      <c r="E9" s="5" t="n">
        <v>177958</v>
      </c>
    </row>
    <row r="10" spans="1:5">
      <c r="A10" s="4" t="s">
        <v>97</v>
      </c>
      <c r="B10" s="6" t="n">
        <v>146853</v>
      </c>
      <c r="C10" s="5" t="n">
        <v>39893919</v>
      </c>
      <c r="D10" s="5" t="n">
        <v>-35879562</v>
      </c>
      <c r="E10" s="6" t="n">
        <v>4161210</v>
      </c>
    </row>
    <row r="11" spans="1:5">
      <c r="A11" s="4" t="s">
        <v>98</v>
      </c>
      <c r="B11" s="5" t="n">
        <v>14685290</v>
      </c>
      <c r="E11" s="5" t="n">
        <v>14685290</v>
      </c>
    </row>
    <row r="12" spans="1:5">
      <c r="A12" s="4" t="s">
        <v>81</v>
      </c>
      <c r="D12" s="5" t="n">
        <v>-1366999</v>
      </c>
      <c r="E12" s="6" t="n">
        <v>-1366999</v>
      </c>
    </row>
    <row r="13" spans="1:5">
      <c r="A13" s="4" t="s">
        <v>94</v>
      </c>
      <c r="B13" s="6" t="n">
        <v>6012</v>
      </c>
      <c r="C13" s="5" t="n">
        <v>175050</v>
      </c>
      <c r="E13" s="5" t="n">
        <v>181062</v>
      </c>
    </row>
    <row r="14" spans="1:5">
      <c r="A14" s="4" t="s">
        <v>95</v>
      </c>
      <c r="B14" s="5" t="n">
        <v>601250</v>
      </c>
    </row>
    <row r="15" spans="1:5">
      <c r="A15" s="4" t="s">
        <v>96</v>
      </c>
      <c r="C15" s="5" t="n">
        <v>196313</v>
      </c>
      <c r="E15" s="5" t="n">
        <v>196313</v>
      </c>
    </row>
    <row r="16" spans="1:5">
      <c r="A16" s="4" t="s">
        <v>99</v>
      </c>
      <c r="B16" s="6" t="n">
        <v>152865</v>
      </c>
      <c r="C16" s="6" t="n">
        <v>40265282</v>
      </c>
      <c r="D16" s="6" t="n">
        <v>-37246561</v>
      </c>
      <c r="E16" s="6" t="n">
        <v>3171586</v>
      </c>
    </row>
    <row r="17" spans="1:5">
      <c r="A17" s="4" t="s">
        <v>100</v>
      </c>
      <c r="B17" s="5" t="n">
        <v>15286540</v>
      </c>
      <c r="E17" s="5" t="n">
        <v>1528654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v>
      </c>
      <c r="B1" s="2" t="s">
        <v>1</v>
      </c>
    </row>
    <row r="2" spans="1:3">
      <c r="B2" s="2" t="s">
        <v>2</v>
      </c>
      <c r="C2" s="2" t="s">
        <v>30</v>
      </c>
    </row>
    <row r="3" spans="1:3">
      <c r="A3" s="3" t="s">
        <v>102</v>
      </c>
    </row>
    <row r="4" spans="1:3">
      <c r="A4" s="4" t="s">
        <v>81</v>
      </c>
      <c r="B4" s="6" t="n">
        <v>-1366999</v>
      </c>
      <c r="C4" s="6" t="n">
        <v>-2933140</v>
      </c>
    </row>
    <row r="5" spans="1:3">
      <c r="A5" s="3" t="s">
        <v>103</v>
      </c>
    </row>
    <row r="6" spans="1:3">
      <c r="A6" s="4" t="s">
        <v>96</v>
      </c>
      <c r="B6" s="5" t="n">
        <v>196313</v>
      </c>
      <c r="C6" s="5" t="n">
        <v>177958</v>
      </c>
    </row>
    <row r="7" spans="1:3">
      <c r="A7" s="4" t="s">
        <v>104</v>
      </c>
      <c r="B7" s="5" t="n">
        <v>500078</v>
      </c>
      <c r="C7" s="5" t="n">
        <v>544694</v>
      </c>
    </row>
    <row r="8" spans="1:3">
      <c r="A8" s="4" t="s">
        <v>105</v>
      </c>
      <c r="B8" s="5" t="n">
        <v>-677</v>
      </c>
      <c r="C8" s="5" t="n">
        <v>7887</v>
      </c>
    </row>
    <row r="9" spans="1:3">
      <c r="A9" s="4" t="s">
        <v>106</v>
      </c>
      <c r="B9" s="5" t="n">
        <v>200357</v>
      </c>
      <c r="C9" s="5" t="n">
        <v>32051</v>
      </c>
    </row>
    <row r="10" spans="1:3">
      <c r="A10" s="3" t="s">
        <v>107</v>
      </c>
    </row>
    <row r="11" spans="1:3">
      <c r="A11" s="4" t="s">
        <v>108</v>
      </c>
      <c r="B11" s="5" t="n">
        <v>269424</v>
      </c>
      <c r="C11" s="5" t="n">
        <v>-1427001</v>
      </c>
    </row>
    <row r="12" spans="1:3">
      <c r="A12" s="4" t="s">
        <v>109</v>
      </c>
      <c r="B12" s="5" t="n">
        <v>-476048</v>
      </c>
      <c r="C12" s="5" t="n">
        <v>-2174053</v>
      </c>
    </row>
    <row r="13" spans="1:3">
      <c r="A13" s="4" t="s">
        <v>110</v>
      </c>
      <c r="B13" s="5" t="n">
        <v>35116</v>
      </c>
      <c r="C13" s="5" t="n">
        <v>-271197</v>
      </c>
    </row>
    <row r="14" spans="1:3">
      <c r="A14" s="4" t="s">
        <v>111</v>
      </c>
      <c r="B14" s="5" t="n">
        <v>1976896</v>
      </c>
      <c r="C14" s="5" t="n">
        <v>1837680</v>
      </c>
    </row>
    <row r="15" spans="1:3">
      <c r="A15" s="4" t="s">
        <v>112</v>
      </c>
      <c r="B15" s="5" t="n">
        <v>1334460</v>
      </c>
      <c r="C15" s="5" t="n">
        <v>-4205121</v>
      </c>
    </row>
    <row r="16" spans="1:3">
      <c r="A16" s="3" t="s">
        <v>113</v>
      </c>
    </row>
    <row r="17" spans="1:3">
      <c r="A17" s="4" t="s">
        <v>114</v>
      </c>
      <c r="B17" s="5" t="n">
        <v>-99790</v>
      </c>
      <c r="C17" s="5" t="n">
        <v>-58163</v>
      </c>
    </row>
    <row r="18" spans="1:3">
      <c r="A18" s="4" t="s">
        <v>38</v>
      </c>
      <c r="B18" s="5" t="n">
        <v>-150000</v>
      </c>
      <c r="C18" s="5" t="n">
        <v>-473000</v>
      </c>
    </row>
    <row r="19" spans="1:3">
      <c r="A19" s="4" t="s">
        <v>115</v>
      </c>
      <c r="B19" s="5" t="n">
        <v>-249790</v>
      </c>
      <c r="C19" s="5" t="n">
        <v>-531163</v>
      </c>
    </row>
    <row r="20" spans="1:3">
      <c r="A20" s="3" t="s">
        <v>116</v>
      </c>
    </row>
    <row r="21" spans="1:3">
      <c r="A21" s="4" t="s">
        <v>117</v>
      </c>
      <c r="B21" s="5" t="n">
        <v>181062</v>
      </c>
      <c r="C21" s="5" t="n">
        <v>271888</v>
      </c>
    </row>
    <row r="22" spans="1:3">
      <c r="A22" s="4" t="s">
        <v>118</v>
      </c>
      <c r="B22" s="5" t="n">
        <v>0</v>
      </c>
      <c r="C22" s="5" t="n">
        <v>1529501</v>
      </c>
    </row>
    <row r="23" spans="1:3">
      <c r="A23" s="4" t="s">
        <v>119</v>
      </c>
      <c r="B23" s="5" t="n">
        <v>0</v>
      </c>
      <c r="C23" s="5" t="n">
        <v>-38583</v>
      </c>
    </row>
    <row r="24" spans="1:3">
      <c r="A24" s="4" t="s">
        <v>120</v>
      </c>
      <c r="B24" s="5" t="n">
        <v>-1216360</v>
      </c>
      <c r="C24" s="5" t="n">
        <v>1306620</v>
      </c>
    </row>
    <row r="25" spans="1:3">
      <c r="A25" s="4" t="s">
        <v>121</v>
      </c>
      <c r="B25" s="5" t="n">
        <v>-1035298</v>
      </c>
      <c r="C25" s="5" t="n">
        <v>3069426</v>
      </c>
    </row>
    <row r="26" spans="1:3">
      <c r="A26" s="4" t="s">
        <v>122</v>
      </c>
      <c r="B26" s="5" t="n">
        <v>49372</v>
      </c>
      <c r="C26" s="5" t="n">
        <v>-1666858</v>
      </c>
    </row>
    <row r="27" spans="1:3">
      <c r="A27" s="4" t="s">
        <v>123</v>
      </c>
      <c r="B27" s="5" t="n">
        <v>179846</v>
      </c>
      <c r="C27" s="5" t="n">
        <v>1846704</v>
      </c>
    </row>
    <row r="28" spans="1:3">
      <c r="A28" s="4" t="s">
        <v>124</v>
      </c>
      <c r="B28" s="5" t="n">
        <v>229218</v>
      </c>
      <c r="C28" s="5" t="n">
        <v>179846</v>
      </c>
    </row>
    <row r="29" spans="1:3">
      <c r="A29" s="3" t="s">
        <v>125</v>
      </c>
    </row>
    <row r="30" spans="1:3">
      <c r="A30" s="4" t="s">
        <v>126</v>
      </c>
      <c r="B30" s="5" t="n">
        <v>98757</v>
      </c>
      <c r="C30" s="5" t="n">
        <v>54452</v>
      </c>
    </row>
    <row r="31" spans="1:3">
      <c r="A31" s="4" t="s">
        <v>127</v>
      </c>
      <c r="B31" s="6" t="n">
        <v>14660</v>
      </c>
      <c r="C31" s="6" t="n">
        <v>707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6</v>
      </c>
      <c r="B1" s="2" t="s">
        <v>1</v>
      </c>
    </row>
    <row r="2" spans="1:2">
      <c r="B2" s="2" t="s">
        <v>2</v>
      </c>
    </row>
    <row r="3" spans="1:2">
      <c r="A3" s="3" t="s">
        <v>133</v>
      </c>
    </row>
    <row r="4" spans="1:2">
      <c r="A4" s="4" t="s">
        <v>137</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30T14:51:44Z</dcterms:created>
  <dcterms:modified xmlns:dcterms="http://purl.org/dc/terms/" xmlns:xsi="http://www.w3.org/2001/XMLSchema-instance" xsi:type="dcterms:W3CDTF">2018-03-30T14:51:44Z</dcterms:modified>
</cp:coreProperties>
</file>